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OUNTS PAYABLE AND ACCRUED LI" sheetId="10" state="visible" r:id="rId10"/>
    <sheet xmlns:r="http://schemas.openxmlformats.org/officeDocument/2006/relationships" name="EQUITY" sheetId="11" state="visible" r:id="rId11"/>
    <sheet xmlns:r="http://schemas.openxmlformats.org/officeDocument/2006/relationships" name="STOCK COMPENSATION PLANS"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Tables)" sheetId="19" state="visible" r:id="rId19"/>
    <sheet xmlns:r="http://schemas.openxmlformats.org/officeDocument/2006/relationships" name="ACCOUNTS PAYABLE AND ACCRUED _2" sheetId="20" state="visible" r:id="rId20"/>
    <sheet xmlns:r="http://schemas.openxmlformats.org/officeDocument/2006/relationships" name="EQUITY (Tables)" sheetId="21" state="visible" r:id="rId21"/>
    <sheet xmlns:r="http://schemas.openxmlformats.org/officeDocument/2006/relationships" name="STOCK COMPENSATION PLANS (Table" sheetId="22" state="visible" r:id="rId22"/>
    <sheet xmlns:r="http://schemas.openxmlformats.org/officeDocument/2006/relationships" name="CONVERTIBLE NOTES (Tables)"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ORGANIZATION, DESCRIPTION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Details)" sheetId="30" state="visible" r:id="rId30"/>
    <sheet xmlns:r="http://schemas.openxmlformats.org/officeDocument/2006/relationships" name="ACCOUNTS PAYABLE AND ACCRUED _3"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EQUITY (Details 2)" sheetId="34" state="visible" r:id="rId34"/>
    <sheet xmlns:r="http://schemas.openxmlformats.org/officeDocument/2006/relationships" name="EQUITY (Details 3)" sheetId="35" state="visible" r:id="rId35"/>
    <sheet xmlns:r="http://schemas.openxmlformats.org/officeDocument/2006/relationships" name="EQUITY (Details 4)" sheetId="36" state="visible" r:id="rId36"/>
    <sheet xmlns:r="http://schemas.openxmlformats.org/officeDocument/2006/relationships" name="EQUITY (Detail Textuals)" sheetId="37" state="visible" r:id="rId37"/>
    <sheet xmlns:r="http://schemas.openxmlformats.org/officeDocument/2006/relationships" name="EQUITY (Detail Textuals 1)" sheetId="38" state="visible" r:id="rId38"/>
    <sheet xmlns:r="http://schemas.openxmlformats.org/officeDocument/2006/relationships" name="STOCK COMPENSATION PLANS (Detai" sheetId="39" state="visible" r:id="rId39"/>
    <sheet xmlns:r="http://schemas.openxmlformats.org/officeDocument/2006/relationships" name="STOCK COMPENSATION PLANS (Det_2" sheetId="40" state="visible" r:id="rId40"/>
    <sheet xmlns:r="http://schemas.openxmlformats.org/officeDocument/2006/relationships" name="STOCK COMPENSATION PLANS (Det_3" sheetId="41" state="visible" r:id="rId41"/>
    <sheet xmlns:r="http://schemas.openxmlformats.org/officeDocument/2006/relationships" name="STOCK COMPENSATION PLANS (Det_4" sheetId="42" state="visible" r:id="rId42"/>
    <sheet xmlns:r="http://schemas.openxmlformats.org/officeDocument/2006/relationships" name="STOCK COMPENSATION PLANS (Det_5" sheetId="43" state="visible" r:id="rId43"/>
    <sheet xmlns:r="http://schemas.openxmlformats.org/officeDocument/2006/relationships" name="STOCK COMPENSATION PLANS (Det_6" sheetId="44" state="visible" r:id="rId44"/>
    <sheet xmlns:r="http://schemas.openxmlformats.org/officeDocument/2006/relationships" name="CONVERTIBLE NOTES (Details)" sheetId="45" state="visible" r:id="rId45"/>
    <sheet xmlns:r="http://schemas.openxmlformats.org/officeDocument/2006/relationships" name="CONVERTIBLE NOTES (Detail Textu"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DERIVATIVE LIABILITIES (Detai_3"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UBSEQUENT EVENTS (Detail Textu" sheetId="52" state="visible" r:id="rId52"/>
  </sheets>
  <definedNames/>
  <calcPr calcId="124519" fullCalcOnLoad="1"/>
</workbook>
</file>

<file path=xl/sharedStrings.xml><?xml version="1.0" encoding="utf-8"?>
<sst xmlns="http://schemas.openxmlformats.org/spreadsheetml/2006/main" uniqueCount="542">
  <si>
    <t>Document and Entity Information - shares</t>
  </si>
  <si>
    <t>6 Months Ended</t>
  </si>
  <si>
    <t>Feb. 28, 2019</t>
  </si>
  <si>
    <t>Apr. 05, 2019</t>
  </si>
  <si>
    <t>Document and Entity Information:</t>
  </si>
  <si>
    <t>Entity Registrant Name</t>
  </si>
  <si>
    <t>AIRBORNE WIRELESS NETWORK</t>
  </si>
  <si>
    <t>Entity Central Index Key</t>
  </si>
  <si>
    <t>0001537258</t>
  </si>
  <si>
    <t>Trading Symbol</t>
  </si>
  <si>
    <t>abwn</t>
  </si>
  <si>
    <t>Current Fiscal Year End Date</t>
  </si>
  <si>
    <t>--08-31</t>
  </si>
  <si>
    <t>Entity Filer Category</t>
  </si>
  <si>
    <t>Accelerated Filer</t>
  </si>
  <si>
    <t>Entity Common Stock, Shares Outstanding</t>
  </si>
  <si>
    <t>Document Type</t>
  </si>
  <si>
    <t>10-Q</t>
  </si>
  <si>
    <t>Document Period End Date</t>
  </si>
  <si>
    <t>Feb. 28,
		2019</t>
  </si>
  <si>
    <t>Amendment Flag</t>
  </si>
  <si>
    <t>false</t>
  </si>
  <si>
    <t>Document Fiscal Year Focus</t>
  </si>
  <si>
    <t>2019</t>
  </si>
  <si>
    <t>Document Fiscal Period Focus</t>
  </si>
  <si>
    <t>Q2</t>
  </si>
  <si>
    <t>Entity Small Business</t>
  </si>
  <si>
    <t>true</t>
  </si>
  <si>
    <t>Entity Emerging Growth Company</t>
  </si>
  <si>
    <t>BALANCE SHEETS - USD ($)</t>
  </si>
  <si>
    <t>Aug. 31, 2018</t>
  </si>
  <si>
    <t>Current Assets</t>
  </si>
  <si>
    <t>Cash and cash equivalents</t>
  </si>
  <si>
    <t>Prepaid expenses and other assets</t>
  </si>
  <si>
    <t>Total Current Assets</t>
  </si>
  <si>
    <t>Property and equipment, net</t>
  </si>
  <si>
    <t>Total Assets</t>
  </si>
  <si>
    <t>Current Liabilities</t>
  </si>
  <si>
    <t>Accounts payable and accrued liabilities</t>
  </si>
  <si>
    <t>Accrued interest</t>
  </si>
  <si>
    <t>Convertible notes payable, net of unamortized debt discount of $48,346 and $863,852, respectively</t>
  </si>
  <si>
    <t>Derivative liabilities</t>
  </si>
  <si>
    <t>Total Current Liabilities</t>
  </si>
  <si>
    <t>Total Liabilities</t>
  </si>
  <si>
    <t>Stockholders' Equity (Deficit)</t>
  </si>
  <si>
    <t>Preferred stock, $0.001 par value, 10,000,000 shares authorized. Series A Convertible Preferred Stock, $0.001 par value, $1,150 stated value, 1,000,000 shares authorized; 1,135 and 1,048 shares issued and outstanding as of February 28, 2019 and August 31, 2018, respectively</t>
  </si>
  <si>
    <t>Common stock, $0.001 par value, 5,000,000,000,000 shares authorized; 3,701,872,193 and 684,342 shares issued and outstanding as of February 28, 2019 and August 31, 2018, respectively</t>
  </si>
  <si>
    <t>Additional paid-in capital</t>
  </si>
  <si>
    <t>Accumulated deficit</t>
  </si>
  <si>
    <t>Total Stockholders' Deficit</t>
  </si>
  <si>
    <t>Total Liabilities and Stockholders' Deficit</t>
  </si>
  <si>
    <t>BALANCE SHEETS (Parentheticals) - USD ($)</t>
  </si>
  <si>
    <t>Unamortized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stated value per share</t>
  </si>
  <si>
    <t>Preferred stock, shares issued</t>
  </si>
  <si>
    <t>Preferred stock, shares outstanding</t>
  </si>
  <si>
    <t>STATEMENTS OF OPERATIONS (Unaudited) - USD ($)</t>
  </si>
  <si>
    <t>3 Months Ended</t>
  </si>
  <si>
    <t>Feb. 28, 2018</t>
  </si>
  <si>
    <t>Income Statement [Abstract]</t>
  </si>
  <si>
    <t>Revenue</t>
  </si>
  <si>
    <t>Operating Expense</t>
  </si>
  <si>
    <t>Marketing and branding</t>
  </si>
  <si>
    <t>Depreciation</t>
  </si>
  <si>
    <t>General and administrative expenses</t>
  </si>
  <si>
    <t>Management fees</t>
  </si>
  <si>
    <t>Professional fees</t>
  </si>
  <si>
    <t>Research and development</t>
  </si>
  <si>
    <t>Salaries and wages</t>
  </si>
  <si>
    <t>Stock based compensation</t>
  </si>
  <si>
    <t>Total operating expense</t>
  </si>
  <si>
    <t>Operating Loss</t>
  </si>
  <si>
    <t>Other income (expense)</t>
  </si>
  <si>
    <t>Interest expense</t>
  </si>
  <si>
    <t>Net change in fair value of derivative liabilities including day one losses</t>
  </si>
  <si>
    <t>Total other expense</t>
  </si>
  <si>
    <t>Net Loss</t>
  </si>
  <si>
    <t>Net loss per common share - basic and diluted (in dollars per share)</t>
  </si>
  <si>
    <t>Weighted average number of common shares outstanding (in shares)</t>
  </si>
  <si>
    <t>STATEMENTS OF STOCKHOLDERS' EQUITY (DEFICIT) (Unaudited) - USD ($)</t>
  </si>
  <si>
    <t>Common Stock</t>
  </si>
  <si>
    <t>Additional Paid-In Capital</t>
  </si>
  <si>
    <t>Accumulated Deficit</t>
  </si>
  <si>
    <t>Total</t>
  </si>
  <si>
    <t>Balance at Aug. 31, 2017</t>
  </si>
  <si>
    <t>Balance (in shares) at Aug. 31, 2017</t>
  </si>
  <si>
    <t>Increase (Decrease) in Stockholders' Equity [Roll Forward]</t>
  </si>
  <si>
    <t>Common stock issued for exercise of warrants</t>
  </si>
  <si>
    <t>Common stock issued for exercise of warrants (in shares)</t>
  </si>
  <si>
    <t>Common stock issued for services</t>
  </si>
  <si>
    <t>Common stock issued for services (in shares)</t>
  </si>
  <si>
    <t>Common stock issued in conjunction with convertible notes</t>
  </si>
  <si>
    <t>Common stock issued in conjunction with convertible notes (in shares)</t>
  </si>
  <si>
    <t>Stock options issued to employees</t>
  </si>
  <si>
    <t>Stock warrants issued for services</t>
  </si>
  <si>
    <t>Reclassification to additional paid in capital from derivative liability upon exercise of warrants</t>
  </si>
  <si>
    <t>Net loss</t>
  </si>
  <si>
    <t>Balance at Nov. 30, 2017</t>
  </si>
  <si>
    <t>Balance (in shares) at Nov. 30, 2017</t>
  </si>
  <si>
    <t>Balance at Feb. 28, 2018</t>
  </si>
  <si>
    <t>Balance (in shares) at Feb. 28, 2018</t>
  </si>
  <si>
    <t>Common stock units for cash</t>
  </si>
  <si>
    <t>Common stock units for cash (in shares)</t>
  </si>
  <si>
    <t>Common stock issued in conversion of convertible securities</t>
  </si>
  <si>
    <t>Common stock issued in conversion of convertible securities (in shares)</t>
  </si>
  <si>
    <t>Vesting of Stock options issued to employees and consultants</t>
  </si>
  <si>
    <t>Balance at Aug. 31, 2018</t>
  </si>
  <si>
    <t>Balance (in shares) at Aug. 31, 2018</t>
  </si>
  <si>
    <t>Common stock converted from preferred stock</t>
  </si>
  <si>
    <t>Common stock converted from preferred stock (in shares)</t>
  </si>
  <si>
    <t>Preferred stock units issued from the exercise of warrants</t>
  </si>
  <si>
    <t>Preferred stock units issued from the exercise of warrants (in shares)</t>
  </si>
  <si>
    <t>Reclassification to additional paid in capital from derivative liability upon conversion of convertible notes</t>
  </si>
  <si>
    <t>Reclassification to additional paid in capital from derivative liability upon conversion of convertible preferred stock</t>
  </si>
  <si>
    <t>Balance at Nov. 30, 2018</t>
  </si>
  <si>
    <t>Balance (in shares) at Nov. 30, 2018</t>
  </si>
  <si>
    <t>Balance at Feb. 28, 2019</t>
  </si>
  <si>
    <t>Balance (in shares) at Feb. 28, 2019</t>
  </si>
  <si>
    <t>STATEMENTS OF CASH FLOWS (Unaudited) - USD ($)</t>
  </si>
  <si>
    <t>CASH FLOWS FROM OPERATING ACTIVITIES:</t>
  </si>
  <si>
    <t>Adjustments to reconcile net loss to net cash used in operating activities</t>
  </si>
  <si>
    <t>Stock-based compensation</t>
  </si>
  <si>
    <t>Amortization of debt discount included in interest expense</t>
  </si>
  <si>
    <t>Change in fair value of derivative liabilities</t>
  </si>
  <si>
    <t>Changes in operating assets and liabilities:</t>
  </si>
  <si>
    <t>Net Cash Used in Operating Activities</t>
  </si>
  <si>
    <t>CASH FLOWS FROM INVESTING ACTIVITIES:</t>
  </si>
  <si>
    <t>Acquisition of property and equipment</t>
  </si>
  <si>
    <t>Net Cash Used in Investing Activities</t>
  </si>
  <si>
    <t>CASH FLOWS FROM FINANCING ACTIVITIES:</t>
  </si>
  <si>
    <t>Proceeds from issuance of convertible notes, net</t>
  </si>
  <si>
    <t>Repayment of convertible notes</t>
  </si>
  <si>
    <t>Proceeds from issuance of common stock units</t>
  </si>
  <si>
    <t>Proceeds from exercise of warrants</t>
  </si>
  <si>
    <t>Net Cash Provided by Invest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rivative liabilities recognized as debt discount</t>
  </si>
  <si>
    <t>Common shares issued in conjunction with convertible notes recognized as debt discount</t>
  </si>
  <si>
    <t>Common stock issued for conversion of debt</t>
  </si>
  <si>
    <t>Common stock issued for conversion of preferred stock</t>
  </si>
  <si>
    <t>Reclassification to derivative liability from additional paid in capital due to warrants</t>
  </si>
  <si>
    <t>ORGANIZATION, DESCRIPTION OF BUSINESS AND GOING CONCERN</t>
  </si>
  <si>
    <t>Organization, Consolidation and Presentation of Financial Statements [Abstract]</t>
  </si>
  <si>
    <t>NOTE 1 – ORGANIZATION, DESCRIPTION OF BUSINESS AND GOING CONCERN Airborne Wireless Network (the “ Company We are an early stage company with the principal business strategy of developing, marketing and licensing a fully meshed, high-speed broadband airborne wireless network by linking commercial aircraft in flight. We call this network the “Infinitus Super Highway SM Infinitus Amended and Restated Articles of Incorporation On June 28, 2018, the stockholders of the Company approved an amendment (the “ Amendment Articles Going concern The Company’s financial statements have been prepared in conformity with accounting principles generally accepted in the United States of America (“ U.S. GAAP There are no assurances that the Company will be able to either (1) achieve a level of revenues adequate to generate sufficient cash flow from operations; or (2) obtain additional financing through either private placements,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unaudited interim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of Interim Financial Statements The accompanying unaudited interim financial statements have been prepared in accordance with U.S. GAAP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six months ended February 28, 2019 are not necessarily indicative of the results that may be expected for the year ending August 31,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August 31, 2018 included in the Company’s Form 10-K as filed with the Securities and Exchange Commission on November 14, 2018.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19, and August 31, 2018, measured at fair value on a recurring basis:
February 28, 2019
Level 1
Level 2
Level 3
Total
Liabilities
Derivative Liabilities
$ -
$ -
$ 4,090,702
$ 4,090,702
August 31, 2018
Level 1
Level 2
Level 3
Total
Liabilities
Derivative Liabilities
$ -
$ -
$ 4,494,698
$ 4,494,698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incurred for the six months ended February 28, 2019 and 2018, respectively, are summarized as follows:
Six Months Ended
February 28,
2019
2018
Stock options issued to employees, strategic service provider and consultants
$ 6,919,354
$ 30,930,938
Stock warrants issued to investors and consultants
-
5,555,738
Common stock issued to strategic service providers and consultants
19,354
1,474,698
Total
$ 6,938,708
$ 37,961,374
Recently Issued Accounting Pronouncements In August 2018, the Financial Accounting Standards Board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 Management has considered all other recent accounting pronouncements issued. The Company’s management believes that these recent pronouncements will not have a material effect on the Company’s unaudited interim financial statements.</t>
  </si>
  <si>
    <t>PREPAID EXPENSES</t>
  </si>
  <si>
    <t>Prepaid Expense, Current [Abstract]</t>
  </si>
  <si>
    <t>NOTE 3 – PREPAID EXPENSES Prepaid expenses relate to prepayment made for future services in advance and will be expensed over time as the benefit of the services is received in the future, expected within one year. Prepaid expenses consisted of the following at February 28, 2019 and August 31, 2018:
February 28,
August 31,
2019
2018
Legal and regulatory fees
$ 29,933
$ 255,500
Marketing and branding
-
712,900
Rent expense
-
22,550
Professional fees
-
28,700
$ 29,933
$ 1,019,650</t>
  </si>
  <si>
    <t>ACCOUNTS PAYABLE AND ACCRUED LIABILITIES</t>
  </si>
  <si>
    <t>Accounts Payable and Accrued Liabilities [Abstract]</t>
  </si>
  <si>
    <t>NOTE 4 – ACCOUNTS PAYABLE AND ACCRUED LIABILITIES Accounts payable and accrued liabilities consisted of the following at February 28, 2019 and August 31, 2018:
February 28,
August 31,
2019
2017
Trade Payables
$ 8,528,894
$ 4,796,784
Credit Card Payable
67,856
37,675
Other Payable
69,960
74,960
Total
$ 8,666,710
$ 4,909,419</t>
  </si>
  <si>
    <t>EQUITY</t>
  </si>
  <si>
    <t>Stockholders' Equity Note [Abstract]</t>
  </si>
  <si>
    <t>NOTE 5 – EQUITY Authorized Stock The Company is authorized to issue an aggregate of 5,000,000,000,000 common shares and 10,000,000 shares of preferred stock, each with a par value of $0.001 per share. Each common share entitles the holder to one vote on any matter on which action of the stockholders of the corporation is sought. Series A Convertible Preferred stock The Company is authorized to issue 1,000,000 shares of Series A Convertible Preferred Stock at a par value of $0.001 and a stated value equal to $1,150 per share.
·
The Series A Convertible Preferred Stock ranks senior to our common stock and other classes of capital stock with respect to dividend and redemption.
·
Holders of the Series A Convertible Preferred Stock will only be entitled to receive any dividends on the Series A Preferred Stock when, as and if the board of directors declares such dividends.
·
The Series A Convertible Preferred Stock is convertible into shares of common stock by dividing the stated value per share ($1,150) by the lesser of $0.71 per share or 82.5% of the lowest volume weighted average price for our common stock as reported at the close of trading on the market reporting trade prices for the common stock during the five trading days ending on and including the day the notice of conversion is delivered.
·
A holder of Series A Convertible Preferred Stock has the same voting rights as a holder of common stock on a fully converted basis not to exceed the beneficial ownership limitation. On May 29, 2018, the Company issued 8,000 units for aggregate net proceeds of $6.7 million, after deducting underwriting discounts and other expenses of the offering. Each unit consisted of one share of Series A Preferred Stock, one Series 1 warrant to purchase one share of Series A Preferred Stock, one Series 2 warrant to purchase one share of Series A Preferred Stock and one Series 3 warrant to purchase one share of Series A Preferred Stock (“ Series 1, 2 and 3 warrants The Company determined that the Series A Convertible Preferred Stock qualifies for derivative accounting which led to no explicit limit to the number of shares to be delivered upon future settlement of the conversion options (See Note 8). During the six months ended February 28, 2019, 803 shares of Series A Convertible Preferred Stock were converted into 3,385,356,656 shares of common stock. The corresponding derivative liability at the dates of conversion of $1,107,827 was credited to additional paid in capital. As of February 28, 2019, and August 31, 2018, 1,135 and 1,048 shares of Series A Convertible Preferred Stock were issued and outstanding, respectively. Warrants Exercisable into Preferred A Stock Each warrant is immediately exercisable into one share of Series A Convertible Preferred Stock at a price of $1,000 per share. The Series 1 Warrants will expire on the 90-day anniversary of the issuance date. The Series 2 Warrants will expire on the six-month anniversary of the issuance date. The Series 3 Warrants will expire on the 12-month anniversary of the issuance date. During the three months ended November 30, 2018, the Company amended the expiry date of Series 1, 2 and 3 warrant to May 29, 2019. The below table summarizes warrant activity during the six months ended February 28, 2019 and the year ended August 31, 2018:
Number of warrants
Weighted- Average Exercise Price
Series 1
Series 2
Series 3
Series 1
Series 2
Series 3
Balances as of August 31, 2018
7,500
7,900
8,000
$ 1,000
$ 1,000
$ 1,000
Granted
-
-
-
-
-
-
Exercised
-
(200 )
(690 )
1,000
1,000
1,000
Forfeited
-
-
-
-
-
-
Balances as of February 28, 2019
7,500
7,700
7,310
$ 1,000
$ 1,000
$ 1,000
The following table summarizes information relating to outstanding and exercisable warrants as of February 28, 2019:
Warrants Outstanding
Warrants Exercisable
Weighted Average
Weighted
Weighted
Number
Remaining
Average
Number
Average
of Shares
life (in Months)
Exercise Price
of Shares
Exercise Price
Series 1
7,500
2.96
$ 1,000
7,500
$ 1,000
Series 2
7,700
2.96
$ 1,000
7,700
$ 1,000
Series 3
7,310
2.96
$ 1,000
7,310
$ 1,000
During the six months ended February 28, 2019, 200 Series 2 warrants were exercised into 200 shares of Series A Convertible Preferred Stock and 690 Series 3 warrants were exercised into 690 shares of Series A Convertible Preferred Stock for an aggregate net proceeds of $890,000. Common stock Issuances During the six months ended February 28, 2019, the Company issued 3,701,187,851 shares of common stock, as follows:
· 58,286,431 shares of common stock to strategic service providers, for services valued at $19,354.
· 3,385,356,656 shares of common stock issued for the conversion of 803 shares of Series A Convertible Preferred Stock.
· 257,544,764 shares of common stock issued upon the conversion of convertible notes in aggregate principal amount of $34,075 and accrued interest of $13,112. As at February 28, 2019 and August 31, 2018, the Company had 3,701,872,193 and 684,342 shares of common stock issued and outstanding, respectively. Warrants Exercisable to Common Shares The below table summarizes the activity of warrants exercisable for common shares during the six months ended February 28, 2019 and the year ended August 31, 2018:
Number of Shares
Weighted- Average Exercise Price
Balances as of August 31, 2017
119
$ 48,900
Granted
3,513
4,505
Exercised
(92 )
40,823
Forfeited
(231 )
46,862
Balances as of August 31, 2018
3,309
$ 1,196
Granted
6
57,000
Exercised
-
-
Forfeited
-
-
Balances as of February 28, 2019
3,315
$ 2,245
The fair value of each warrant on the date of grant is estimated using the Black-Scholes option valuation model. The following weighted-average assumptions were used for options granted during the year ended August 31, 2018:
Year Ended
August 31,
2018
Exercise price
$10.2 - $97,500
Remaining contractual term
1.49 - 5 years
Expected average volatility
124%-354%
Expected dividend yield
-
Risk-free interest rate
0.98% - 2.83%
The following table summarizes information relating to outstanding and exercisable warrants as of February 28, 2019:
Warrants Outstanding
Warrants Exercisable
Weighted Average
Number
Remaining Contractual
Weighted Average
Number
Weighted Average
of Shares
life (in years)
Exercise Price
of Shares
Exercise Price
3,315
2.39
$ 2,245
3,315
$ 2,245
Aggregate intrinsic value is the sum of the amounts by which the quoted market price of the Company’s stock exceeded the exercise price of the warrants at February 28, 2019 for those warrants for which the quoted market price was in excess of the exercise price (“in-the-money” warrants). As of February 28, 2019, the aggregate intrinsic value of warrants outstanding was approximately $0 based on the closing market price of $0.0001 on February 28, 2019. The Company determined that the warrants qualify for derivative accounting as a result of the related issuances of convertible notes, which led to no explicit limit to the number of shares to be delivered upon future settlement of the conversion options.</t>
  </si>
  <si>
    <t>STOCK COMPENSATION PLANS</t>
  </si>
  <si>
    <t>Disclosure of Compensation Related Costs, Share-based Payments [Abstract]</t>
  </si>
  <si>
    <t xml:space="preserve">NOTE 6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Equity Compensation not approved by security holders During the six months ended February 28, 2019 and the year ended August 31, 2018, options to purchase 0 and 339 shares of our common stock, respectively, had been granted to our employees, officers and directors under equity compensation not approved by security holders. Options issued had the following terms:
Year Ended
August 31,
2018
Exercise price
$15,000 - $97,500
Time to vest
On issuance – 4 years
Expiration after vesting
5 years
2017 Equity Incentive Plan On July 30, 2017, the Board of Directors of the Company approved, and on July 31, 2017 the stockholders of the Company approved, the Airborne Wireless Network 2017 Stock Option Plan (the “ 2017 Plan On December 30, 2017, the Company granted options to directors (see below) to purchase an aggregate of 14 shares of our common stock at a price of $59,400 per share vesting immediately on December 31, 2017. The options expire December 29, 2022, unless such director ceases his or her service as a director prior the exercise or expiration of the option. As of February 28, 2019, there were 320 shares available for future grant under the 2017 Plan. Stock Options During the six months ended February 28, 2019, the Company did not grant options and during the year ended August 31, 2018, the Company granted options with an aggregate fair value of $19,412,264, which are being amortized into compensation expense over the vesting period of the options as the services are being provided. The following is a summary of stock option activity during the six months ended February 28, 2019 and the year ended August 31, 2018:
Options Outstanding
Number of Shares
Weighted- Average Exercise Price
Fair Value on Grant Date
Intrinsic Value
Balances as of August 31, 2017
946
$ 98,700
$ 35,864,990
$ -
Granted
339
66,000
19,412,264
-
Exercised
-
-
-
-
Forfeited
(2 )
37,200
(67,894 )
-
Balances as of August 31, 2018
1,283
$ 58,500
$ 55,209,360
$ -
Granted
-
-
-
-
Exercised
-
-
-
-
Forfeited
-
-
-
-
Balances as of February 28, 2019
1,283
$ 58,504
$ 55,209,360
$ -
The following table summarizes information relating to exercisable stock options as of February 28, 2019:
Options Exercisable
Number of Shares
Weighted Average Exercise Price
968
$ 53,222
Aggregate intrinsic value is the sum of the amounts by which the quoted market price of the Company’s stock exceeded the exercise price of the stock options exercisable at February 28, 2019. As of February 28, 2019, the aggregate intrinsic value of stock options outstanding was $0 based on the closing market price of $0.0001 on February 28, 2019. Weighted-average grant-date fair value for non-vested stock options as of February 28, 2019 and August 31, 2018 were listed as follows:
Shares
Weighted-Average Grant Date Fair Value Per Share
Unvested, August 31, 2017
809
$ 38,100
Granted
339
57,300
Vested
(473 )
43,800
Forfeited
-
-
Unvested, August 31, 2018
675
$ 43,800
Granted
-
-
Vested
(360 )
64,000
Forfeited
-
-
Unvested, February 28, 2019
315
$ 74,700
The fair value of each option on the date of grant is estimated using the Black-Scholes option valuation model. The following weighted-average assumptions were used for options granted during the year ended August 31, 2018 and 2017:
Year Ended
August 31,
2018
2017
Remaining contractual term
3.59 - 5.98 years
4.59 - 6.43 years
Expected average volatility
175% - 176
%
179% - 183
%
Expected dividend yield
-
-
Risk-free interest rate
2.20% - 2.35
%
1.17% - 2.25
% The total fair values of stock options that vested during the period ended February 28, 2019 and year ended August 31, 2018 were $16,515,235 and $18,112,430, respectively. As of February 28, 2019, there was $5,204,235 of total unrecognized compensation cost related to non-vested stock options granted. The Company expects to recognize that cost over a remaining weighted average vesting period of 0.75 years as of February 28, 2019. </t>
  </si>
  <si>
    <t>CONVERTIBLE NOTES</t>
  </si>
  <si>
    <t>Debt Disclosure [Abstract]</t>
  </si>
  <si>
    <t>NOTE 7 – CONVERTIBLE NOTES The Company had the following principal balances under its convertible notes outstanding as of February 28, 2019 and August 31, 2018:
February 28,
August 31,
2019
2018
Convertible Notes - originated in October 2017
$ 162,700
$ 164,190
Convertible Notes - originated in December 2017
109,725
109,725
Convertible Notes - originated in January 2018
1,915
24,500
Convertible Notes - originated in March 2018
145,833
145,833
Convertible Notes - originated in April 2018
1,190,000
1,250,000
Convertible Notes - originated in May 2018
145,833
145,833
1,756,006
1,840,081
Less debt discount and debt issuance cost
(48,346 )
(863,852 )
1,707,660
976,229
Less current portion of convertible notes payable
(1,707,660 )
976,229
Long-term convertible notes payable
$ -
$ -
The Company recognized amortization expense related to the debt discount and deferred financing fees of $815,506 and $1,469,387 for the six months ended February 28, 2019 and 2018, respectively, which is included in interest expense in the statements of operations. For the six months ended February 28, 2019 and 2018, the interest expense on convertible notes was $95,168 and $92,521, respectively. As of February 28, 2019 and August 31, 2018, the accrued interest payable was $149,213 and $67,157, respectively. During the six months ended February 28, 2019, the Company repaid $50,000 on one of its April 2018 convertible notes. Conversion During the six months ended February 28, 2019, holders of certain of the convertible notes converted these notes with principal amounts of $34,075 and accrued interest of $13,112 into 257,544,764 shares of common stock. The corresponding derivative liability at the date of conversion of $122,122 was credited to additional paid in capital. Convertible Notes – Issued during the year ended August 31, 2018 During the year ended August 31, 2018, the Company issued a total principal amount of $6,618,099 convertible notes for cash proceeds of $5,662,750, after deducting an original issuance discount of $629,099 and financing fees of $326,250. The convertible notes were also provided with a total of 53 common shares and warrants to purchase up to 25 shares of common stock at exercise prices ranging from $52,500 to $60,000 per share. The terms of convertible notes are summarized as follows:
·
Term ranging from six months to one year;
·
Annual interest rates ranging from 0% to 12%;
·
Convertible at the option of the holders either at issuance or 180 days from issuance; and
·
Conversion prices are typically based on 55% or 70% of the lowest trading prices of the Company’s shares during 20-25 days prior to the conversion.</t>
  </si>
  <si>
    <t>DERIVATIVE LIABILITIES</t>
  </si>
  <si>
    <t>Derivative Instruments and Hedging Activities Disclosure [Abstract]</t>
  </si>
  <si>
    <t>NOTE 8 –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February 28,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February 28, 2019 and August 31, 2018:
Six months ended
Year Ended
February 28,
August 31,
2019
2018
Expected term
0.08 - 0.35 years
0.10 - 5.00 years
Expected average volatility
0% - 582
%
49% - 350
%
Expected dividend yield
-
-
Risk-free interest rate
2.31%-2.52
%
0.98% - 2.83
% The following table summarizes the derivative liabilities included in the balance sheet at February 28, 2019:
Fair Value Measurements Using Significant Observable Inputs (Level 3)
Balance - August 31, 2018
$ 4,494,698
Addition of new derivative liabilities recognized upon issuance of convertible preferred stock
1,232,065
Derivative liabilities settled upon conversion of convertible notes
(122,122 )
Derivative liabilities settled upon conversion of convertible preferred stock
(1,107,827 )
Gain on change in fair value of the derivative liabilities
(406,112 )
Balance - February 28, 2019
$ 4,090,702
The following table summarizes the loss on derivative liability included in the income statement for the six months ended February 28, 2019 and 2018, respectively.
Six months ended
February 28,
2019
2018
Addition of new derivative liabilities recognized as day one loss on derivatives from convertible notes
$ -
$ 282,093
Addition of new derivative liabilities recognized upon issuance of convertible preferred stock
1,232,065
-
Addition of new derivative liabilities recognized as day one loss on derivatives from warrants
-
859,488
Loss (Gain) on change in fair value of the derivative liabilities
(406,112 )
1,400,375
$ 825,953
$ 2,541,956</t>
  </si>
  <si>
    <t>COMMITMENTS AND CONTINGENCIES</t>
  </si>
  <si>
    <t>Commitments and Contingencies Disclosure [Abstract]</t>
  </si>
  <si>
    <t>NOTE 9 – COMMITMENTS AND CONTINGENCIES Anti-Dilution Agreements Pursuant to our agreement with Jet Midwest Group, LLC entered into in October 2016, in consideration of the services to be provided by Jet Midwest Group, LLC, we issued to Jet Midwest Group, LLC 1,250,000 shares of common stock representing 1.6% of our common stock outstanding at that date. The agreement with Jet Midwest Group, LLC provides full ratchet anti-dilution protection to Jet Midwest Group, LLC. As a result, each time we issue additional shares of common stock or shares of another class or series of capital stock, we will issue to Jet Midwest Group, LLC without further consideration additional shares of our common stock or other class or series of capital stock so that Jet Midwest Group, LLC will continue to own 1.6% of the outstanding shares of common stock and each other class or series of capital stock. Through February 28, 2019, we had issued 49 shares of common stock to Jet Midwest Group, LLC and were obligated to issue an additional 58,297,317 shares of common stock. After entering into the agreement with us, Jet Midwest Group, LLC sought protection from creditors under the bankruptcy code, which proceedings were subsequently dismissed. One of Jet Midwest Group, LLC’s creditors has claimed that shares of our common stock to be issued under the anti-dilution right should be issued to it instead of Jet Midwest Group, LLC. In light of this dispute and ongoing litigation between Jet Midwest Group, LLC and its creditors, the Company is evaluating its obligation to continue issuing shares to Jet Midwest Group, LLC. Consulting agreement On July 31, 2017, the Company engaged Brighton Capital, Ltd. (“ Brighton Other On August 3, 2016, we acquired from Apcentive, Inc. (“Apcentive”) all of Apcentive’s right, title and interest in and to U.S. Patent No. 6,285,878 B1 and all related supporting materials, continuations, amendments, updates and contemplated updates and amendments and the trademark “Infinitus Super Highway SM From time to time, the Company is involved in routine litigation that arises in the ordinary course of business. Management believes that the ultimate outcomes of the pending significant legal proceedings to which the Company is a party may have a material adverse effect on the Company's financial position. Lease Commitment In June 2016, we signed a lease agreement that commenced on July 1, 2016 for our corporate office headquarters with approximately 1,500 square feet, at 4115 Guardian Street, Simi Valley, California 93063. The lease expired on August 31, 2017 and our monthly rent was $1,750 (plus HVAC charges), payable in equal monthly installments. In August 2017, the lease was extended by two years commencing September 1, 2017 at $1,803 per month (plus HVAC charges) for the first year and $1,857 per month (plus HVAC charges) for the second year. On February 1, 2018, the Company signed an operating lease for a residence to be used by our Chief Executive Officer, located in Moorpark, California. The lease term commenced on February 1, 2018 and expired on January 31, 2019. Our monthly rent is $4,510, payable in equal monthly installments. On February 1, 2018, the Company prepaid the $54,120, for the full term of the lease. As at February 28, 2019, we have fully expensed this amount. Total net rent expense related to our operating leases for the six months ended February 28, 2019 and 2018, was $10,426 and $25,010 respectively. Future minimum payments under the non-cancelable portion of our operating leases as of August 31, 2018 are as follows:
Year ending August 31,
2019
$ 11,142
Thereafter
-
Total
$ 11,142</t>
  </si>
  <si>
    <t>SUBSEQUENT EVENTS</t>
  </si>
  <si>
    <t>Subsequent Events [Abstract]</t>
  </si>
  <si>
    <t>NOTE 10 – SUBSEQUENT EVENTS Subsequent to February 28, 2019 and through the date that these financials were made available, the Company had the following subsequent events: The Company issued 449,981,061 shares of common stock for the conversion of 32 shares of preferred stock. An investor exercised 20 units of Series 3 warrants originally granted in conjunction with the Series A Convertible Preferred Stock into 20 shares of Series A Convertible Preferred Stock for net proceeds of $20,000. On November 15, 2018, the Company was named as a defendant in Neutron Media, Inc. v. Airborne Wireless Network, in a complaint filed in the Superior Court of Ventura County, California, Case No.: 56-2018-00520023-CU-CL-VTA. On March 8, 2019, a Request for Dismissal was filed by the plaintiff with the Ventura Superior Court and the complaint was dismissed without prejudice in the Neutron matter. On February 6, 2019, the Company was named as a defendant in YA II PN, LTD. v. Airborne Wireless Network, in a complaint filed in the Superior Court of New Jersey, Hudson County, Docket No.: HUD-L-00-557-19. On March 21, 2019, the Plaintiff filed a request for Entry of Default Judgment in the amount of $1,284,542. On March 26, 2019, YA II PN obtained a Final Judgement against the Company in the amount of $1,284,542. The Company is currently evaluating the judgment and its options and alternative ways to satisfy it.</t>
  </si>
  <si>
    <t>SUMMARY OF SIGNIFICANT ACCOUNTING POLICIES (Policies)</t>
  </si>
  <si>
    <t>Basis of Presentation of Interim Financial Statements</t>
  </si>
  <si>
    <t>Basis of Presentation of Interim Financial Statements The accompanying unaudited interim financial statements have been prepared in accordance with U.S. GAAP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six months ended February 28, 2019 are not necessarily indicative of the results that may be expected for the year ending August 31,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August 31, 2018 included in the Company’s Form 10-K as filed with the Securities and Exchange Commission on November 14, 2018.</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19, and August 31, 2018, measured at fair value on a recurring basis:
February 28, 2019
Level 1
Level 2
Level 3
Total
Liabilities
Derivative Liabilities
$ -
$ -
$ 4,090,702
$ 4,090,702
August 31, 2018
Level 1
Level 2
Level 3
Total
Liabilities
Derivative Liabilities
$ -
$ -
$ 4,494,698
$ 4,494,698</t>
  </si>
  <si>
    <t>Research and Development Expenses</t>
  </si>
  <si>
    <t>Research and Development Expenses We follow ASC 730-10, ”Research and Development,”</t>
  </si>
  <si>
    <t>Stock-Based Compensation</t>
  </si>
  <si>
    <t>Stock-Based Compensation ASC 718, ”Compensation - Stock Compensation,” The Company accounts for stock-based compensation issued to non-employees and consultants in accordance with the provisions of ASC 505-50, ”Equity - Based Payments to Non-Employees.” Stock-based compensation incurred for the six months ended February 28, 2019 and 2018, respectively, are summarized as follows:
Six Months Ended
February 28,
2019
2018
Stock options issued to employees, strategic service provider and consultants
$ 6,919,354
$ 30,930,938
Stock warrants issued to investors and consultants
-
5,555,738
Common stock issued to strategic service providers and consultants
19,354
1,474,698
Total
$ 6,938,708
$ 37,961,374</t>
  </si>
  <si>
    <t>Recently Issued Accounting Pronouncements</t>
  </si>
  <si>
    <t>Recently Issued Accounting Pronouncements In August 2018, the Financial Accounting Standards Board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 Management has considered all other recent accounting pronouncements issued. The Company’s management believes that these recent pronouncements will not have a material effect on the Company’s unaudited interim financial statements.</t>
  </si>
  <si>
    <t>SUMMARY OF SIGNIFICANT ACCOUNTING POLICIES (Tables)</t>
  </si>
  <si>
    <t>Schedule of fair value measurements on a recurring basis</t>
  </si>
  <si>
    <t>February 28, 2019
Level 1
Level 2
Level 3
Total
Liabilities
Derivative Liabilities
$ -
$ -
$ 4,090,702
$ 4,090,702
August 31, 2018
Level 1
Level 2
Level 3
Total
Liabilities
Derivative Liabilities
$ -
$ -
$ 4,494,698
$ 4,494,698</t>
  </si>
  <si>
    <t>Schedule of stock-based compensation</t>
  </si>
  <si>
    <t>Six Months Ended
February 28,
2019
2018
Stock options issued to employees, strategic service provider and consultants
$ 6,919,354
$ 30,930,938
Stock warrants issued to investors and consultants
-
5,555,738
Common stock issued to strategic service providers and consultants
19,354
1,474,698
Total
$ 6,938,708
$ 37,961,374</t>
  </si>
  <si>
    <t>PREPAID EXPENSES (Tables)</t>
  </si>
  <si>
    <t>Schedule of prepaid expenses</t>
  </si>
  <si>
    <t>February 28,
August 31,
2019
2018
Legal and regulatory fees
$ 29,933
$ 255,500
Marketing and branding
-
712,900
Rent expense
-
22,550
Professional fees
-
28,700
$ 29,933
$ 1,019,650</t>
  </si>
  <si>
    <t>ACCOUNTS PAYABLE AND ACCRUED LIABILITIES (Tables)</t>
  </si>
  <si>
    <t>Schedule of accounts payable and accrued liabilities</t>
  </si>
  <si>
    <t>February 28,
August 31,
2019
2017
Trade Payables
$ 8,528,894
$ 4,796,784
Credit Card Payable
67,856
37,675
Other Payable
69,960
74,960
Total
$ 8,666,710
$ 4,909,419</t>
  </si>
  <si>
    <t>EQUITY (Tables)</t>
  </si>
  <si>
    <t>Warrants Exercisable to Common Shares</t>
  </si>
  <si>
    <t>Schedule of summary of warrant activity</t>
  </si>
  <si>
    <t>Number of Shares
Weighted- Average Exercise Price
Balances as of August 31, 2017
119
$ 48,900
Granted
3,513
4,505
Exercised
(92 )
40,823
Forfeited
(231 )
46,862
Balances as of August 31, 2018
3,309
$ 1,196
Granted
6
57,000
Exercised
-
-
Forfeited
-
-
Balances as of February 28, 2019
3,315
$ 2,245</t>
  </si>
  <si>
    <t>Schedule of weighted-average assumptions for options granted</t>
  </si>
  <si>
    <t>Year Ended
August 31,
2018
Exercise price
$10.2 - $97,500
Remaining contractual term
1.49 - 5 years
Expected average volatility
124%-354%
Expected dividend yield
-
Risk-free interest rate
0.98% - 2.83%</t>
  </si>
  <si>
    <t>Schedule of outstanding and exercisable warrants</t>
  </si>
  <si>
    <t>Warrants Outstanding
Warrants Exercisable
Weighted Average
Number
Remaining Contractual
Weighted Average
Number
Weighted Average
of Shares
life (in years)
Exercise Price
of Shares
Exercise Price
3,315
2.39
$ 2,245
3,315
$ 2,245</t>
  </si>
  <si>
    <t>Warrants Exercisable into Preferred A Stock</t>
  </si>
  <si>
    <t>Number of warrants
Weighted- Average Exercise Price
Series 1
Series 2
Series 3
Series 1
Series 2
Series 3
Balances as of August 31, 2018
7,500
7,900
8,000
$ 1,000
$ 1,000
$ 1,000
Granted
-
-
-
-
-
-
Exercised
-
(200 )
(690 )
1,000
1,000
1,000
Forfeited
-
-
-
-
-
-
Balances as of February 28, 2019
7,500
7,700
7,310
$ 1,000
$ 1,000
$ 1,000</t>
  </si>
  <si>
    <t>Warrants Outstanding
Warrants Exercisable
Weighted Average
Weighted
Weighted
Number
Remaining
Average
Number
Average
of Shares
life (in Months)
Exercise Price
of Shares
Exercise Price
Series 1
7,500
2.96
$ 1,000
7,500
$ 1,000
Series 2
7,700
2.96
$ 1,000
7,700
$ 1,000
Series 3
7,310
2.96
$ 1,000
7,310
$ 1,000</t>
  </si>
  <si>
    <t>STOCK COMPENSATION PLANS (Tables)</t>
  </si>
  <si>
    <t>Schedule of options issued</t>
  </si>
  <si>
    <t>Year Ended
August 31,
2018
Exercise price
$15,000 - $97,500
Time to vest
On issuance – 4 years
Expiration after vesting
5 years</t>
  </si>
  <si>
    <t>Schedule of stock option activity</t>
  </si>
  <si>
    <t>Options Outstanding
Number of Shares
Weighted- Average Exercise Price
Fair Value on Grant Date
Intrinsic Value
Balances as of August 31, 2017
946
$ 98,700
$ 35,864,990
$ -
Granted
339
66,000
19,412,264
-
Exercised
-
-
-
-
Forfeited
(2 )
37,200
(67,894 )
-
Balances as of August 31, 2018
1,283
$ 58,500
$ 55,209,360
$ -
Granted
-
-
-
-
Exercised
-
-
-
-
Forfeited
-
-
-
-
Balances as of February 28, 2019
1,283
$ 58,504
$ 55,209,360
$ -</t>
  </si>
  <si>
    <t>Schedule of information relating to exercisable stock options</t>
  </si>
  <si>
    <t>Options Exercisable
Number of Shares
Weighted Average Exercise Price
968
$ 53,222</t>
  </si>
  <si>
    <t>Schedule of weighted-average grant-date fair value for non-vested stock options</t>
  </si>
  <si>
    <t>Shares
Weighted-Average Grant Date Fair Value Per Share
Unvested, August 31, 2017
809
$ 38,100
Granted
339
57,300
Vested
(473 )
43,800
Forfeited
-
-
Unvested, August 31, 2018
675
$ 43,800
Granted
-
-
Vested
(360 )
64,000
Forfeited
-
-
Unvested, February 28, 2019
315
$ 74,700</t>
  </si>
  <si>
    <t>Year Ended
August 31,
2018
2017
Remaining contractual term
3.59 - 5.98 years
4.59 - 6.43 years
Expected average volatility
175% - 176
%
179% - 183
%
Expected dividend yield
-
-
Risk-free interest rate
2.20% - 2.35
%
1.17% - 2.25
%</t>
  </si>
  <si>
    <t>CONVERTIBLE NOTES (Tables)</t>
  </si>
  <si>
    <t>Schedule of convertible notes payable outstanding</t>
  </si>
  <si>
    <t>February 28,
August 31,
2019
2018
Convertible Notes - originated in October 2017
$ 162,700
$ 164,190
Convertible Notes - originated in December 2017
109,725
109,725
Convertible Notes - originated in January 2018
1,915
24,500
Convertible Notes - originated in March 2018
145,833
145,833
Convertible Notes - originated in April 2018
1,190,000
1,250,000
Convertible Notes - originated in May 2018
145,833
145,833
1,756,006
1,840,081
Less debt discount and debt issuance cost
(48,346 )
(863,852 )
1,707,660
976,229
Less current portion of convertible notes payable
(1,707,660 )
976,229
Long-term convertible notes payable
$ -
$ -</t>
  </si>
  <si>
    <t>DERIVATIVE LIABILITIES (Tables)</t>
  </si>
  <si>
    <t>Derivative Instruments and Hedges, Liabilities [Abstract]</t>
  </si>
  <si>
    <t>Schedule of weighted-average assumptions</t>
  </si>
  <si>
    <t>Six months ended
Year Ended
February 28,
August 31,
2019
2018
Expected term
0.08 - 0.35 years
0.10 - 5.00 years
Expected average volatility
0% - 582
%
49% - 350
%
Expected dividend yield
-
-
Risk-free interest rate
2.31%-2.52
%
0.98% - 2.83
%</t>
  </si>
  <si>
    <t>Schedule of derivative liabilities included in the balance sheet</t>
  </si>
  <si>
    <t>Fair Value Measurements Using Significant Observable Inputs (Level 3)
Balance - August 31, 2018
$ 4,494,698
Addition of new derivative liabilities recognized upon issuance of convertible preferred stock
1,232,065
Derivative liabilities settled upon conversion of convertible notes
(122,122 )
Derivative liabilities settled upon conversion of convertible preferred stock
(1,107,827 )
Gain on change in fair value of the derivative liabilities
(406,112 )
Balance - February 28, 2019
$ 4,090,702</t>
  </si>
  <si>
    <t>Schedule of (gain) loss on derivative liability included in the income statement</t>
  </si>
  <si>
    <t>Six months ended
February 28,
2019
2018
Addition of new derivative liabilities recognized as day one loss on derivatives from convertible notes
$ -
$ 282,093
Addition of new derivative liabilities recognized upon issuance of convertible preferred stock
1,232,065
-
Addition of new derivative liabilities recognized as day one loss on derivatives from warrants
-
859,488
Loss (Gain) on change in fair value of the derivative liabilities
(406,112 )
1,400,375
$ 825,953
$ 2,541,956</t>
  </si>
  <si>
    <t>COMMITMENTS AND CONTINGENCIES (Tables)</t>
  </si>
  <si>
    <t>Schedule of future minimum payments under the non-cancelable portion of our operating leases</t>
  </si>
  <si>
    <t>Year ending August 31,
2019
$ 11,142
Thereafter
-
Total
$ 11,142</t>
  </si>
  <si>
    <t>ORGANIZATION, DESCRIPTION OF BUSINESS AND GOING CONCERN (Detail Textuals)</t>
  </si>
  <si>
    <t>1 Months Ended</t>
  </si>
  <si>
    <t>13 Months Ended</t>
  </si>
  <si>
    <t>Jun. 28, 2018Splitshares</t>
  </si>
  <si>
    <t>Feb. 28, 2019USD ($)shares</t>
  </si>
  <si>
    <t>Nov. 30, 2018USD ($)</t>
  </si>
  <si>
    <t>Feb. 28, 2018USD ($)</t>
  </si>
  <si>
    <t>Nov. 30, 2017USD ($)</t>
  </si>
  <si>
    <t>Feb. 28, 2019USD ($)Splitshares</t>
  </si>
  <si>
    <t>Aug. 24, 2018</t>
  </si>
  <si>
    <t>Aug. 31, 2018USD ($)shares</t>
  </si>
  <si>
    <t>State of incorporation</t>
  </si>
  <si>
    <t>Nevada</t>
  </si>
  <si>
    <t>Date of incorporation</t>
  </si>
  <si>
    <t>Jan. 5,
		2011</t>
  </si>
  <si>
    <t>Total number of share authorized</t>
  </si>
  <si>
    <t>Number of reverse stock split | Split</t>
  </si>
  <si>
    <t>Reverse split ratio</t>
  </si>
  <si>
    <t>thirty thousand (30,000) to one (1)</t>
  </si>
  <si>
    <t>30,000-for-one reverse stock split</t>
  </si>
  <si>
    <t>Operating losses | $</t>
  </si>
  <si>
    <t>Accumulated deficit | $</t>
  </si>
  <si>
    <t>SUMMARY OF SIGNIFICANT ACCOUNTING POLICIES (Details) - Recurring basis - USD ($)</t>
  </si>
  <si>
    <t>Liabilities</t>
  </si>
  <si>
    <t>Derivative Liabilities</t>
  </si>
  <si>
    <t>Level 1</t>
  </si>
  <si>
    <t>Level 2</t>
  </si>
  <si>
    <t>Level 3</t>
  </si>
  <si>
    <t>SUMMARY OF SIGNIFICANT ACCOUNTING POLICIES (Details 1) - USD ($)</t>
  </si>
  <si>
    <t>Stock options issued to employees, strategic service provider and consultants</t>
  </si>
  <si>
    <t>Stock warrants issued to investors and consultants</t>
  </si>
  <si>
    <t>Common stock issued to strategic service providers and consultants</t>
  </si>
  <si>
    <t>SUMMARY OF SIGNIFICANT ACCOUNTING POLICIES (Detail Textuals) - USD ($)</t>
  </si>
  <si>
    <t>Research and development costs</t>
  </si>
  <si>
    <t>PREPAID EXPENSES (Details) - USD ($)</t>
  </si>
  <si>
    <t>Legal and regulatory fees</t>
  </si>
  <si>
    <t>Rent expense</t>
  </si>
  <si>
    <t>Total prepaid expenses</t>
  </si>
  <si>
    <t>ACCOUNTS PAYABLE AND ACCRUED LIABILITIES (Details) - USD ($)</t>
  </si>
  <si>
    <t>Accounts Payable and Accrued Liabilities, Current [Abstract]</t>
  </si>
  <si>
    <t>Trade Payables</t>
  </si>
  <si>
    <t>Credit Card Payable</t>
  </si>
  <si>
    <t>Other Payable</t>
  </si>
  <si>
    <t>EQUITY (Details) - Warrant - $ / shares</t>
  </si>
  <si>
    <t>12 Months Ended</t>
  </si>
  <si>
    <t>Number of warrants</t>
  </si>
  <si>
    <t>Balances at beginning</t>
  </si>
  <si>
    <t>Granted</t>
  </si>
  <si>
    <t>Exercised</t>
  </si>
  <si>
    <t>Forfeited</t>
  </si>
  <si>
    <t>Balances at end</t>
  </si>
  <si>
    <t>Weighted- Average Exercise Price</t>
  </si>
  <si>
    <t>Series 1</t>
  </si>
  <si>
    <t>Series 2</t>
  </si>
  <si>
    <t>Series 3</t>
  </si>
  <si>
    <t>EQUITY (Details 1) - Warrant - $ / shares</t>
  </si>
  <si>
    <t>Aug. 31, 2017</t>
  </si>
  <si>
    <t>Stockholders' Equity [Line Items]</t>
  </si>
  <si>
    <t>Warrants Outstanding, Number of Shares</t>
  </si>
  <si>
    <t>Warrants Outstanding, Weighted Average Remaining Contractual life (in Months)</t>
  </si>
  <si>
    <t>2 years 4 months 21 days</t>
  </si>
  <si>
    <t>Warrants Outstanding, Weighted Average Exercise Price</t>
  </si>
  <si>
    <t>Warrants Exercisable, Number of Shares</t>
  </si>
  <si>
    <t>Warrants Exercisable, Weighted Average Exercise Price</t>
  </si>
  <si>
    <t>2 years 11 months 16 days</t>
  </si>
  <si>
    <t>EQUITY (Details 2) - Warrant - $ / shares</t>
  </si>
  <si>
    <t>Number of Shares</t>
  </si>
  <si>
    <t>EQUITY (Details 3) - Warrant</t>
  </si>
  <si>
    <t>Aug. 31, 2018$ / shares</t>
  </si>
  <si>
    <t>Exercise price | Minimum</t>
  </si>
  <si>
    <t>Fair Value Measurement Inputs and Valuation Techniques [Line Items]</t>
  </si>
  <si>
    <t>Warrants and rights outstanding exercise price</t>
  </si>
  <si>
    <t>Exercise price | Maximum</t>
  </si>
  <si>
    <t>Remaining contractual term | Minimum</t>
  </si>
  <si>
    <t>Warrants and rights outstanding, term</t>
  </si>
  <si>
    <t>1 year 5 months 27 days</t>
  </si>
  <si>
    <t>Remaining contractual term | Maximum</t>
  </si>
  <si>
    <t>5 years</t>
  </si>
  <si>
    <t>Expected average volatility | Minimum</t>
  </si>
  <si>
    <t>Warrants outstanding, measurement input</t>
  </si>
  <si>
    <t>Expected average volatility | Maximum</t>
  </si>
  <si>
    <t>Expected dividend yield</t>
  </si>
  <si>
    <t>Risk-free interest rate | Minimum</t>
  </si>
  <si>
    <t>Risk-free interest rate | Maximum</t>
  </si>
  <si>
    <t>EQUITY (Details 4) - Warrant - $ / shares</t>
  </si>
  <si>
    <t>Warrants Outstanding, Weighted Average Remaining Contractual life (in years)</t>
  </si>
  <si>
    <t>EQUITY (Detail Textuals) - USD ($)</t>
  </si>
  <si>
    <t>May 29, 2018</t>
  </si>
  <si>
    <t>Jun. 28, 2018</t>
  </si>
  <si>
    <t>Common stock, voting rights</t>
  </si>
  <si>
    <t>one vote</t>
  </si>
  <si>
    <t>Derivative liability credited to additional paid in capital</t>
  </si>
  <si>
    <t>Maximum conversion price per share</t>
  </si>
  <si>
    <t>Percentage of lowest volume weighted average price for common stock</t>
  </si>
  <si>
    <t>82.50%</t>
  </si>
  <si>
    <t>Number of shares issued</t>
  </si>
  <si>
    <t>Proceeds from issuance of convertible preferred Stock</t>
  </si>
  <si>
    <t>Number of units called by warrant issued to underwriters</t>
  </si>
  <si>
    <t>Number of preferred stock converted into common stock</t>
  </si>
  <si>
    <t>Number of common stock issued upon conversion</t>
  </si>
  <si>
    <t>Exercise price of warrants exercisable into Series A convertible preferred stock</t>
  </si>
  <si>
    <t>Warrant</t>
  </si>
  <si>
    <t>Number of warrants exercised</t>
  </si>
  <si>
    <t>Proceed from conversion of convertible security</t>
  </si>
  <si>
    <t>Warrant | Series 1</t>
  </si>
  <si>
    <t>Warrant | Series 2</t>
  </si>
  <si>
    <t>Warrant | Series 3</t>
  </si>
  <si>
    <t>EQUITY (Detail Textuals 1) - USD ($)</t>
  </si>
  <si>
    <t>Nov. 30, 2018</t>
  </si>
  <si>
    <t>Nov. 30, 2017</t>
  </si>
  <si>
    <t>Common stock, shares issued (in shares)</t>
  </si>
  <si>
    <t>Common stock, shares outstanding (in shares)</t>
  </si>
  <si>
    <t>Conversion of convertible note principal amount</t>
  </si>
  <si>
    <t>Warrants outstanding value</t>
  </si>
  <si>
    <t>Warrant market closing price</t>
  </si>
  <si>
    <t>Common Stock | Convertible Notes</t>
  </si>
  <si>
    <t>Conversion of convertible note accrued interest</t>
  </si>
  <si>
    <t>Common Stock | Strategic service providers</t>
  </si>
  <si>
    <t>STOCK COMPENSATION PLANS (Details) - Stock options</t>
  </si>
  <si>
    <t>Share-based Compensation Arrangement by Share-based Payment Award [Line Items]</t>
  </si>
  <si>
    <t>Expiration after vesting</t>
  </si>
  <si>
    <t>Minimum</t>
  </si>
  <si>
    <t>Exercise price</t>
  </si>
  <si>
    <t>Maximum</t>
  </si>
  <si>
    <t>Time to vest</t>
  </si>
  <si>
    <t>4 years</t>
  </si>
  <si>
    <t>STOCK COMPENSATION PLANS (Details 1) - USD ($)</t>
  </si>
  <si>
    <t>Fair Value on Grant Date</t>
  </si>
  <si>
    <t>Intrinsic Value</t>
  </si>
  <si>
    <t>STOCK COMPENSATION PLANS (Details 2)</t>
  </si>
  <si>
    <t>Feb. 28, 2019$ / sharesshares</t>
  </si>
  <si>
    <t>Options Exercisable, Number of Shares | shares</t>
  </si>
  <si>
    <t>Options Exercisable, Weighted Average Exercise Price | $ / shares</t>
  </si>
  <si>
    <t>STOCK COMPENSATION PLANS (Details 3) - $ / shares</t>
  </si>
  <si>
    <t>Shares</t>
  </si>
  <si>
    <t>Unvested, Balances</t>
  </si>
  <si>
    <t>Vested</t>
  </si>
  <si>
    <t>Weighted-Average Grant Date Fair Value Per Share</t>
  </si>
  <si>
    <t>STOCK COMPENSATION PLANS (Details 4)</t>
  </si>
  <si>
    <t>0.00%</t>
  </si>
  <si>
    <t>Expected term</t>
  </si>
  <si>
    <t>3 years 7 months 2 days</t>
  </si>
  <si>
    <t>4 years 7 months 2 days</t>
  </si>
  <si>
    <t>Expected average volatility</t>
  </si>
  <si>
    <t>175.00%</t>
  </si>
  <si>
    <t>179.00%</t>
  </si>
  <si>
    <t>Risk-free interest rate</t>
  </si>
  <si>
    <t>2.20%</t>
  </si>
  <si>
    <t>1.17%</t>
  </si>
  <si>
    <t>5 years 11 months 23 days</t>
  </si>
  <si>
    <t>6 years 5 months 5 days</t>
  </si>
  <si>
    <t>176.00%</t>
  </si>
  <si>
    <t>183.00%</t>
  </si>
  <si>
    <t>2.35%</t>
  </si>
  <si>
    <t>2.25%</t>
  </si>
  <si>
    <t>STOCK COMPENSATION PLANS (Detail Textuals) - USD ($)</t>
  </si>
  <si>
    <t>Dec. 30, 2017</t>
  </si>
  <si>
    <t>Jul. 30, 2017</t>
  </si>
  <si>
    <t>Intrinsic value of options outstanding</t>
  </si>
  <si>
    <t>Closing market price</t>
  </si>
  <si>
    <t>Fair value on grant date for shares granted</t>
  </si>
  <si>
    <t>Total fair values of stock options that vested</t>
  </si>
  <si>
    <t>Compensation cost not yet recognized, period for recognition</t>
  </si>
  <si>
    <t>9 months</t>
  </si>
  <si>
    <t>Total compensation cost expected to be recognized</t>
  </si>
  <si>
    <t>2017 Equity Incentive Plan</t>
  </si>
  <si>
    <t>Number of shares available for grant</t>
  </si>
  <si>
    <t>Employees, officers and directors</t>
  </si>
  <si>
    <t>Number of common stock issued</t>
  </si>
  <si>
    <t>Board of Directors</t>
  </si>
  <si>
    <t>Common stock issued price per share</t>
  </si>
  <si>
    <t>Share based compensation arrangement option expire date</t>
  </si>
  <si>
    <t>Dec. 29,
		2022</t>
  </si>
  <si>
    <t>Employee Stock Option</t>
  </si>
  <si>
    <t>Options expiration period</t>
  </si>
  <si>
    <t>Employee Stock Option | 2017 Equity Incentive Plan</t>
  </si>
  <si>
    <t>Number of shares authorized for issuance</t>
  </si>
  <si>
    <t>Percentage of shareholder to grant exercise price of incentive stock option</t>
  </si>
  <si>
    <t>10.00%</t>
  </si>
  <si>
    <t>Threshold percentage limit of exercise price respect to fair market value on the grant date</t>
  </si>
  <si>
    <t>110.00%</t>
  </si>
  <si>
    <t>Threshold limit of term of options</t>
  </si>
  <si>
    <t>10 years</t>
  </si>
  <si>
    <t>Threshold limit of term of options granted to 10% shareholders</t>
  </si>
  <si>
    <t>Termination term of option under termination of employment</t>
  </si>
  <si>
    <t>3 months</t>
  </si>
  <si>
    <t>Termination term of option under event of death or disability</t>
  </si>
  <si>
    <t>1 year</t>
  </si>
  <si>
    <t>Dec. 31,
		2026</t>
  </si>
  <si>
    <t>CONVERTIBLE NOTES (Details) - USD ($)</t>
  </si>
  <si>
    <t>Debt Instrument [Line Items]</t>
  </si>
  <si>
    <t>Convertible notes</t>
  </si>
  <si>
    <t>Less debt discount and debt issuance cost</t>
  </si>
  <si>
    <t>Convertible notes, net</t>
  </si>
  <si>
    <t>Less current portion of convertible notes payable</t>
  </si>
  <si>
    <t>Long-term convertible notes payable</t>
  </si>
  <si>
    <t>Convertible Notes - originated in October 2017</t>
  </si>
  <si>
    <t>Convertible Notes - originated in December 2017</t>
  </si>
  <si>
    <t>Convertible Notes - originated in January 2018</t>
  </si>
  <si>
    <t>Convertible Notes - originated in March 2018</t>
  </si>
  <si>
    <t>Convertible Notes - originated in April 2018</t>
  </si>
  <si>
    <t>Convertible Notes - originated in May 2018</t>
  </si>
  <si>
    <t>CONVERTIBLE NOTES (Detail Textuals) - USD ($)</t>
  </si>
  <si>
    <t>Accrued interest payable</t>
  </si>
  <si>
    <t>Proceeds from issuance of convertible notes</t>
  </si>
  <si>
    <t>Convertible Notes | Common Stock</t>
  </si>
  <si>
    <t>Original issuance discount</t>
  </si>
  <si>
    <t>Financing fees</t>
  </si>
  <si>
    <t>Common shares and warrant units to purchase common stock</t>
  </si>
  <si>
    <t>Number of warrants called to purchase common stock</t>
  </si>
  <si>
    <t>Warrants exercise price (in dollars per share)</t>
  </si>
  <si>
    <t>Convertible note term</t>
  </si>
  <si>
    <t>6 months</t>
  </si>
  <si>
    <t>Annual interest rate</t>
  </si>
  <si>
    <t>Discount percent</t>
  </si>
  <si>
    <t>55.00%</t>
  </si>
  <si>
    <t>Trading days prior to conversion</t>
  </si>
  <si>
    <t>20 days</t>
  </si>
  <si>
    <t>12.00%</t>
  </si>
  <si>
    <t>Conversion after issuance days</t>
  </si>
  <si>
    <t>180 days</t>
  </si>
  <si>
    <t>70.00%</t>
  </si>
  <si>
    <t>25 days</t>
  </si>
  <si>
    <t>Amortization expense of debt discount and deferred financing fees</t>
  </si>
  <si>
    <t>Interest expense | Convertible Notes</t>
  </si>
  <si>
    <t>DERIVATIVE LIABILITIES (Details) - Derivative Liabilities</t>
  </si>
  <si>
    <t>Expected term | Minimum</t>
  </si>
  <si>
    <t>Fair Value, Liabilities Measured on Recurring Basis, Unobservable Input Reconciliation [Line Items]</t>
  </si>
  <si>
    <t>Warrants outstanding, term</t>
  </si>
  <si>
    <t>29 days</t>
  </si>
  <si>
    <t>1 month 6 days</t>
  </si>
  <si>
    <t>Expected term | Maximum</t>
  </si>
  <si>
    <t>4 months 6 days</t>
  </si>
  <si>
    <t>DERIVATIVE LIABILITIES (Details 1) - USD ($)</t>
  </si>
  <si>
    <t>Fair Value, Liabilities Measured on Recurring Basis, Unobservable Input Reconciliation, Calculation [Roll Forward]</t>
  </si>
  <si>
    <t>Addition of new derivative liabilities recognized upon issuance of convertible preferred stock</t>
  </si>
  <si>
    <t>Gain on change in fair value of the derivative liabilities</t>
  </si>
  <si>
    <t>Balance - August 31, 2018</t>
  </si>
  <si>
    <t>Derivative liabilities settled upon conversion of convertible notes</t>
  </si>
  <si>
    <t>Derivative liabilities settled upon conversion of convertible preferred stock</t>
  </si>
  <si>
    <t>Balance - February 28, 2019</t>
  </si>
  <si>
    <t>DERIVATIVE LIABILITIES (Details 2) - USD ($)</t>
  </si>
  <si>
    <t>Addition of new derivative liabilities recognized as day one loss on derivatives from convertible notes</t>
  </si>
  <si>
    <t>Addition of new derivative liabilities recognized as day one loss on derivatives from warrants</t>
  </si>
  <si>
    <t>Loss (Gain) on change in fair value of the derivative liabilities</t>
  </si>
  <si>
    <t>(Gain) loss on derivative liability</t>
  </si>
  <si>
    <t>COMMITMENTS AND CONTINGENCIES (Details)</t>
  </si>
  <si>
    <t>Aug. 31, 2018USD ($)</t>
  </si>
  <si>
    <t>Thereafter</t>
  </si>
  <si>
    <t>COMMITMENTS AND CONTINGENCIES (Detail Textuals)</t>
  </si>
  <si>
    <t>Aug. 03, 2016USD ($)shares</t>
  </si>
  <si>
    <t>Jul. 31, 2017shares</t>
  </si>
  <si>
    <t>Oct. 31, 2016shares</t>
  </si>
  <si>
    <t>Feb. 28, 2019USD ($)$ / sharesshares</t>
  </si>
  <si>
    <t>Feb. 01, 2018USD ($)</t>
  </si>
  <si>
    <t>Jun. 30, 2016USD ($)ft²</t>
  </si>
  <si>
    <t>Other Commitments [Line Items]</t>
  </si>
  <si>
    <t>Rent per month for first year | $</t>
  </si>
  <si>
    <t>Prepaid rent | $</t>
  </si>
  <si>
    <t>Total net rent expense related to operating leases | $</t>
  </si>
  <si>
    <t>Lease Agreement</t>
  </si>
  <si>
    <t>Area of Land | ft²</t>
  </si>
  <si>
    <t>Amount of rent expenses | $</t>
  </si>
  <si>
    <t>Extended term of lease agreement</t>
  </si>
  <si>
    <t>2 years</t>
  </si>
  <si>
    <t>Rent per month for the second year | $</t>
  </si>
  <si>
    <t>Lease Agreement | Chief Executive Officer</t>
  </si>
  <si>
    <t>Jet Midwest Group</t>
  </si>
  <si>
    <t>Common stock, share issued | shares</t>
  </si>
  <si>
    <t>Common stock outstanding shares, percentage</t>
  </si>
  <si>
    <t>1.60%</t>
  </si>
  <si>
    <t>Additional common stock to be issued | shares</t>
  </si>
  <si>
    <t>Common stock issued for services | shares</t>
  </si>
  <si>
    <t>Brighton Capital, Ltd | Consulting agreement</t>
  </si>
  <si>
    <t>Number of warrants exercise | shares</t>
  </si>
  <si>
    <t>Term of warrants</t>
  </si>
  <si>
    <t>3 years</t>
  </si>
  <si>
    <t>Brighton Capital, Ltd | Consulting agreement | Date of Execution</t>
  </si>
  <si>
    <t>Brighton Capital, Ltd | Consulting agreement | Date of first issuance beginning August 1, 2017</t>
  </si>
  <si>
    <t>36 months</t>
  </si>
  <si>
    <t>Brighton Capital, Ltd | Consulting agreement | Date Through August 31, 2017</t>
  </si>
  <si>
    <t>Warrants Outstanding, Weighted Average Exercise Price | $ / shares</t>
  </si>
  <si>
    <t>Apcentive Inc</t>
  </si>
  <si>
    <t>Expected expenditure on acquired intangible assets | $</t>
  </si>
  <si>
    <t>Percentage of royalty to be payable</t>
  </si>
  <si>
    <t>1.50%</t>
  </si>
  <si>
    <t>Apcentive Inc | Expenditure on or before August 3, 2017</t>
  </si>
  <si>
    <t>Apcentive Inc | Expenditure on or before August 3, 2018</t>
  </si>
  <si>
    <t>Apcentive Inc | Expenditure on or before August 3, 2019</t>
  </si>
  <si>
    <t>SUBSEQUENT EVENTS (Detail Textuals) - USD ($)</t>
  </si>
  <si>
    <t>Mar. 01, 2019</t>
  </si>
  <si>
    <t>Mar. 26, 2019</t>
  </si>
  <si>
    <t>Subsequent Event [Line Items]</t>
  </si>
  <si>
    <t>Subsequent Event</t>
  </si>
  <si>
    <t>Number of preferred stock converted</t>
  </si>
  <si>
    <t>Number of warrants called to purchase preferred stock</t>
  </si>
  <si>
    <t>Amount obtained against judgment</t>
  </si>
  <si>
    <t>Subsequent Event | Series A Convertible Preferred Stock | Series 3 warrants</t>
  </si>
  <si>
    <t>Number of warrants exerci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15185325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61</v>
      </c>
      <c r="C3" s="6" t="n">
        <v>155988</v>
      </c>
    </row>
    <row r="4" spans="1:3">
      <c r="A4" s="4" t="s">
        <v>33</v>
      </c>
      <c r="B4" s="5" t="n">
        <v>29933</v>
      </c>
      <c r="C4" s="5" t="n">
        <v>1019650</v>
      </c>
    </row>
    <row r="5" spans="1:3">
      <c r="A5" s="4" t="s">
        <v>34</v>
      </c>
      <c r="B5" s="5" t="n">
        <v>41694</v>
      </c>
      <c r="C5" s="5" t="n">
        <v>1175638</v>
      </c>
    </row>
    <row r="6" spans="1:3">
      <c r="A6" s="4" t="s">
        <v>35</v>
      </c>
      <c r="B6" s="5" t="n">
        <v>28362</v>
      </c>
      <c r="C6" s="5" t="n">
        <v>34610</v>
      </c>
    </row>
    <row r="7" spans="1:3">
      <c r="A7" s="4" t="s">
        <v>36</v>
      </c>
      <c r="B7" s="5" t="n">
        <v>70056</v>
      </c>
      <c r="C7" s="5" t="n">
        <v>1210248</v>
      </c>
    </row>
    <row r="8" spans="1:3">
      <c r="A8" s="3" t="s">
        <v>37</v>
      </c>
    </row>
    <row r="9" spans="1:3">
      <c r="A9" s="4" t="s">
        <v>38</v>
      </c>
      <c r="B9" s="5" t="n">
        <v>8666710</v>
      </c>
      <c r="C9" s="5" t="n">
        <v>4909419</v>
      </c>
    </row>
    <row r="10" spans="1:3">
      <c r="A10" s="4" t="s">
        <v>39</v>
      </c>
      <c r="B10" s="5" t="n">
        <v>149213</v>
      </c>
      <c r="C10" s="5" t="n">
        <v>67157</v>
      </c>
    </row>
    <row r="11" spans="1:3">
      <c r="A11" s="4" t="s">
        <v>40</v>
      </c>
      <c r="B11" s="5" t="n">
        <v>1707660</v>
      </c>
      <c r="C11" s="5" t="n">
        <v>976229</v>
      </c>
    </row>
    <row r="12" spans="1:3">
      <c r="A12" s="4" t="s">
        <v>41</v>
      </c>
      <c r="B12" s="5" t="n">
        <v>4090702</v>
      </c>
      <c r="C12" s="5" t="n">
        <v>4494698</v>
      </c>
    </row>
    <row r="13" spans="1:3">
      <c r="A13" s="4" t="s">
        <v>42</v>
      </c>
      <c r="B13" s="5" t="n">
        <v>14614285</v>
      </c>
      <c r="C13" s="5" t="n">
        <v>10447503</v>
      </c>
    </row>
    <row r="14" spans="1:3">
      <c r="A14" s="4" t="s">
        <v>43</v>
      </c>
      <c r="B14" s="5" t="n">
        <v>14614285</v>
      </c>
      <c r="C14" s="5" t="n">
        <v>10447503</v>
      </c>
    </row>
    <row r="15" spans="1:3">
      <c r="A15" s="3" t="s">
        <v>44</v>
      </c>
    </row>
    <row r="16" spans="1:3">
      <c r="A16" s="4" t="s">
        <v>45</v>
      </c>
      <c r="B16" s="5" t="n">
        <v>1</v>
      </c>
      <c r="C16" s="5" t="n">
        <v>1</v>
      </c>
    </row>
    <row r="17" spans="1:3">
      <c r="A17" s="4" t="s">
        <v>46</v>
      </c>
      <c r="B17" s="5" t="n">
        <v>3701872</v>
      </c>
      <c r="C17" s="5" t="n">
        <v>684</v>
      </c>
    </row>
    <row r="18" spans="1:3">
      <c r="A18" s="4" t="s">
        <v>47</v>
      </c>
      <c r="B18" s="5" t="n">
        <v>109978769</v>
      </c>
      <c r="C18" s="5" t="n">
        <v>104574113</v>
      </c>
    </row>
    <row r="19" spans="1:3">
      <c r="A19" s="4" t="s">
        <v>48</v>
      </c>
      <c r="B19" s="5" t="n">
        <v>-128224871</v>
      </c>
      <c r="C19" s="5" t="n">
        <v>-113812053</v>
      </c>
    </row>
    <row r="20" spans="1:3">
      <c r="A20" s="4" t="s">
        <v>49</v>
      </c>
      <c r="B20" s="5" t="n">
        <v>-14544229</v>
      </c>
      <c r="C20" s="5" t="n">
        <v>-9237255</v>
      </c>
    </row>
    <row r="21" spans="1:3">
      <c r="A21" s="4" t="s">
        <v>50</v>
      </c>
      <c r="B21" s="6" t="n">
        <v>70056</v>
      </c>
      <c r="C21" s="6" t="n">
        <v>1210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4" t="s">
        <v>209</v>
      </c>
    </row>
    <row r="4" spans="1:2">
      <c r="A4" s="4" t="s">
        <v>210</v>
      </c>
      <c r="B4" s="4" t="s">
        <v>211</v>
      </c>
    </row>
    <row r="5" spans="1:2">
      <c r="A5" s="4" t="s">
        <v>212</v>
      </c>
      <c r="B5" s="4" t="s">
        <v>213</v>
      </c>
    </row>
    <row r="6" spans="1:2">
      <c r="A6" s="4" t="s">
        <v>214</v>
      </c>
      <c r="B6" s="4" t="s">
        <v>215</v>
      </c>
    </row>
    <row r="7" spans="1:2">
      <c r="A7" s="4" t="s">
        <v>216</v>
      </c>
    </row>
    <row r="8" spans="1:2">
      <c r="A8" s="4" t="s">
        <v>210</v>
      </c>
      <c r="B8" s="4" t="s">
        <v>217</v>
      </c>
    </row>
    <row r="9" spans="1:2">
      <c r="A9" s="4" t="s">
        <v>214</v>
      </c>
      <c r="B9"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226</v>
      </c>
      <c r="B7" s="4" t="s">
        <v>227</v>
      </c>
    </row>
    <row r="8" spans="1:2">
      <c r="A8" s="4" t="s">
        <v>212</v>
      </c>
      <c r="B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 customWidth="1" max="6" min="6" width="21"/>
    <col customWidth="1" max="7" min="7" width="36"/>
    <col customWidth="1" max="8" min="8" width="21"/>
    <col customWidth="1" max="9" min="9" width="35"/>
    <col customWidth="1" max="10" min="10" width="27"/>
  </cols>
  <sheetData>
    <row r="1" spans="1:10">
      <c r="A1" s="1" t="s">
        <v>243</v>
      </c>
      <c r="B1" s="2" t="s">
        <v>244</v>
      </c>
      <c r="C1" s="2" t="s">
        <v>64</v>
      </c>
      <c r="G1" s="2" t="s">
        <v>1</v>
      </c>
      <c r="I1" s="2" t="s">
        <v>245</v>
      </c>
    </row>
    <row r="2" spans="1:10">
      <c r="B2" s="2" t="s">
        <v>246</v>
      </c>
      <c r="C2" s="2" t="s">
        <v>247</v>
      </c>
      <c r="D2" s="2" t="s">
        <v>248</v>
      </c>
      <c r="E2" s="2" t="s">
        <v>249</v>
      </c>
      <c r="F2" s="2" t="s">
        <v>250</v>
      </c>
      <c r="G2" s="2" t="s">
        <v>251</v>
      </c>
      <c r="H2" s="2" t="s">
        <v>249</v>
      </c>
      <c r="I2" s="2" t="s">
        <v>252</v>
      </c>
      <c r="J2" s="2" t="s">
        <v>253</v>
      </c>
    </row>
    <row r="3" spans="1:10">
      <c r="A3" s="3" t="s">
        <v>155</v>
      </c>
    </row>
    <row r="4" spans="1:10">
      <c r="A4" s="4" t="s">
        <v>254</v>
      </c>
      <c r="G4" s="4" t="s">
        <v>255</v>
      </c>
    </row>
    <row r="5" spans="1:10">
      <c r="A5" s="4" t="s">
        <v>256</v>
      </c>
      <c r="G5" s="4" t="s">
        <v>257</v>
      </c>
    </row>
    <row r="6" spans="1:10">
      <c r="A6" s="4" t="s">
        <v>258</v>
      </c>
      <c r="B6" s="5" t="n">
        <v>360000000</v>
      </c>
      <c r="C6" s="5" t="n">
        <v>5000010000000</v>
      </c>
      <c r="G6" s="5" t="n">
        <v>5000010000000</v>
      </c>
    </row>
    <row r="7" spans="1:10">
      <c r="A7" s="4" t="s">
        <v>56</v>
      </c>
      <c r="B7" s="5" t="n">
        <v>350000000</v>
      </c>
      <c r="C7" s="5" t="n">
        <v>5000000000000</v>
      </c>
      <c r="G7" s="5" t="n">
        <v>5000000000000</v>
      </c>
      <c r="J7" s="5" t="n">
        <v>5000000000000</v>
      </c>
    </row>
    <row r="8" spans="1:10">
      <c r="A8" s="4" t="s">
        <v>54</v>
      </c>
      <c r="B8" s="5" t="n">
        <v>10000000</v>
      </c>
      <c r="C8" s="5" t="n">
        <v>10000000</v>
      </c>
      <c r="G8" s="5" t="n">
        <v>10000000</v>
      </c>
      <c r="J8" s="5" t="n">
        <v>10000000</v>
      </c>
    </row>
    <row r="9" spans="1:10">
      <c r="A9" s="4" t="s">
        <v>259</v>
      </c>
      <c r="B9" s="5" t="n">
        <v>5</v>
      </c>
      <c r="G9" s="5" t="n">
        <v>5</v>
      </c>
    </row>
    <row r="10" spans="1:10">
      <c r="A10" s="4" t="s">
        <v>260</v>
      </c>
      <c r="G10" s="4" t="s">
        <v>261</v>
      </c>
      <c r="I10" s="4" t="s">
        <v>262</v>
      </c>
    </row>
    <row r="11" spans="1:10">
      <c r="A11" s="4" t="s">
        <v>263</v>
      </c>
      <c r="C11" s="6" t="n">
        <v>-4601869</v>
      </c>
      <c r="D11" s="6" t="n">
        <v>-9810949</v>
      </c>
      <c r="E11" s="6" t="n">
        <v>-38396596</v>
      </c>
      <c r="F11" s="6" t="n">
        <v>-10056696</v>
      </c>
      <c r="G11" s="6" t="n">
        <v>-14412818</v>
      </c>
      <c r="H11" s="6" t="n">
        <v>-48453292</v>
      </c>
    </row>
    <row r="12" spans="1:10">
      <c r="A12" s="4" t="s">
        <v>264</v>
      </c>
      <c r="C12" s="6" t="n">
        <v>-128224871</v>
      </c>
      <c r="G12" s="6" t="n">
        <v>-128224871</v>
      </c>
      <c r="J12" s="6" t="n">
        <v>-113812053</v>
      </c>
    </row>
  </sheetData>
  <mergeCells count="3">
    <mergeCell ref="A1:A2"/>
    <mergeCell ref="C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266</v>
      </c>
    </row>
    <row r="3" spans="1:3">
      <c r="A3" s="4" t="s">
        <v>267</v>
      </c>
      <c r="B3" s="6" t="n">
        <v>4090702</v>
      </c>
      <c r="C3" s="6" t="n">
        <v>4494698</v>
      </c>
    </row>
    <row r="4" spans="1:3">
      <c r="A4" s="4" t="s">
        <v>268</v>
      </c>
    </row>
    <row r="5" spans="1:3">
      <c r="A5" s="3" t="s">
        <v>266</v>
      </c>
    </row>
    <row r="6" spans="1:3">
      <c r="A6" s="4" t="s">
        <v>267</v>
      </c>
      <c r="B6" s="5" t="n">
        <v>0</v>
      </c>
      <c r="C6" s="5" t="n">
        <v>0</v>
      </c>
    </row>
    <row r="7" spans="1:3">
      <c r="A7" s="4" t="s">
        <v>269</v>
      </c>
    </row>
    <row r="8" spans="1:3">
      <c r="A8" s="3" t="s">
        <v>266</v>
      </c>
    </row>
    <row r="9" spans="1:3">
      <c r="A9" s="4" t="s">
        <v>267</v>
      </c>
      <c r="B9" s="5" t="n">
        <v>0</v>
      </c>
      <c r="C9" s="5" t="n">
        <v>0</v>
      </c>
    </row>
    <row r="10" spans="1:3">
      <c r="A10" s="4" t="s">
        <v>270</v>
      </c>
    </row>
    <row r="11" spans="1:3">
      <c r="A11" s="3" t="s">
        <v>266</v>
      </c>
    </row>
    <row r="12" spans="1:3">
      <c r="A12" s="4" t="s">
        <v>267</v>
      </c>
      <c r="B12" s="6" t="n">
        <v>4090702</v>
      </c>
      <c r="C12" s="6" t="n">
        <v>44946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1</v>
      </c>
      <c r="B1" s="2" t="s">
        <v>64</v>
      </c>
      <c r="D1" s="2" t="s">
        <v>1</v>
      </c>
    </row>
    <row r="2" spans="1:5">
      <c r="B2" s="2" t="s">
        <v>2</v>
      </c>
      <c r="C2" s="2" t="s">
        <v>65</v>
      </c>
      <c r="D2" s="2" t="s">
        <v>2</v>
      </c>
      <c r="E2" s="2" t="s">
        <v>65</v>
      </c>
    </row>
    <row r="3" spans="1:5">
      <c r="A3" s="3" t="s">
        <v>158</v>
      </c>
    </row>
    <row r="4" spans="1:5">
      <c r="A4" s="4" t="s">
        <v>272</v>
      </c>
      <c r="D4" s="6" t="n">
        <v>6919354</v>
      </c>
      <c r="E4" s="6" t="n">
        <v>30930938</v>
      </c>
    </row>
    <row r="5" spans="1:5">
      <c r="A5" s="4" t="s">
        <v>273</v>
      </c>
      <c r="D5" s="5" t="n">
        <v>0</v>
      </c>
      <c r="E5" s="5" t="n">
        <v>5555738</v>
      </c>
    </row>
    <row r="6" spans="1:5">
      <c r="A6" s="4" t="s">
        <v>274</v>
      </c>
      <c r="D6" s="5" t="n">
        <v>19354</v>
      </c>
      <c r="E6" s="5" t="n">
        <v>1474698</v>
      </c>
    </row>
    <row r="7" spans="1:5">
      <c r="A7" s="4" t="s">
        <v>90</v>
      </c>
      <c r="B7" s="6" t="n">
        <v>2628380</v>
      </c>
      <c r="C7" s="6" t="n">
        <v>31998849</v>
      </c>
      <c r="D7" s="6" t="n">
        <v>6938708</v>
      </c>
      <c r="E7" s="6" t="n">
        <v>379613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5</v>
      </c>
      <c r="B1" s="2" t="s">
        <v>64</v>
      </c>
      <c r="D1" s="2" t="s">
        <v>1</v>
      </c>
    </row>
    <row r="2" spans="1:5">
      <c r="B2" s="2" t="s">
        <v>2</v>
      </c>
      <c r="C2" s="2" t="s">
        <v>65</v>
      </c>
      <c r="D2" s="2" t="s">
        <v>2</v>
      </c>
      <c r="E2" s="2" t="s">
        <v>65</v>
      </c>
    </row>
    <row r="3" spans="1:5">
      <c r="A3" s="3" t="s">
        <v>158</v>
      </c>
    </row>
    <row r="4" spans="1:5">
      <c r="A4" s="4" t="s">
        <v>276</v>
      </c>
      <c r="B4" s="6" t="n">
        <v>0</v>
      </c>
      <c r="C4" s="6" t="n">
        <v>284053</v>
      </c>
      <c r="D4" s="6" t="n">
        <v>55141</v>
      </c>
      <c r="E4" s="6" t="n">
        <v>5699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30</v>
      </c>
    </row>
    <row r="2" spans="1:3">
      <c r="A2" s="4" t="s">
        <v>52</v>
      </c>
      <c r="B2" s="6" t="n">
        <v>48346</v>
      </c>
      <c r="C2" s="6" t="n">
        <v>863852</v>
      </c>
    </row>
    <row r="3" spans="1:3">
      <c r="A3" s="4" t="s">
        <v>53</v>
      </c>
      <c r="B3" s="7" t="n">
        <v>0.001</v>
      </c>
      <c r="C3" s="7" t="n">
        <v>0.001</v>
      </c>
    </row>
    <row r="4" spans="1:3">
      <c r="A4" s="4" t="s">
        <v>54</v>
      </c>
      <c r="B4" s="5" t="n">
        <v>10000000</v>
      </c>
      <c r="C4" s="5" t="n">
        <v>10000000</v>
      </c>
    </row>
    <row r="5" spans="1:3">
      <c r="A5" s="4" t="s">
        <v>55</v>
      </c>
      <c r="B5" s="7" t="n">
        <v>0.001</v>
      </c>
      <c r="C5" s="7" t="n">
        <v>0.001</v>
      </c>
    </row>
    <row r="6" spans="1:3">
      <c r="A6" s="4" t="s">
        <v>56</v>
      </c>
      <c r="B6" s="5" t="n">
        <v>5000000000000</v>
      </c>
      <c r="C6" s="5" t="n">
        <v>5000000000000</v>
      </c>
    </row>
    <row r="7" spans="1:3">
      <c r="A7" s="4" t="s">
        <v>57</v>
      </c>
      <c r="B7" s="5" t="n">
        <v>3701872193</v>
      </c>
      <c r="C7" s="5" t="n">
        <v>684342</v>
      </c>
    </row>
    <row r="8" spans="1:3">
      <c r="A8" s="4" t="s">
        <v>58</v>
      </c>
      <c r="B8" s="5" t="n">
        <v>3701872193</v>
      </c>
      <c r="C8" s="5" t="n">
        <v>684342</v>
      </c>
    </row>
    <row r="9" spans="1:3">
      <c r="A9" s="4" t="s">
        <v>59</v>
      </c>
    </row>
    <row r="10" spans="1:3">
      <c r="A10" s="4" t="s">
        <v>53</v>
      </c>
      <c r="B10" s="7" t="n">
        <v>0.001</v>
      </c>
      <c r="C10" s="7" t="n">
        <v>0.001</v>
      </c>
    </row>
    <row r="11" spans="1:3">
      <c r="A11" s="4" t="s">
        <v>60</v>
      </c>
      <c r="B11" s="6" t="n">
        <v>1150</v>
      </c>
      <c r="C11" s="6" t="n">
        <v>1150</v>
      </c>
    </row>
    <row r="12" spans="1:3">
      <c r="A12" s="4" t="s">
        <v>54</v>
      </c>
      <c r="B12" s="5" t="n">
        <v>1000000</v>
      </c>
      <c r="C12" s="5" t="n">
        <v>1000000</v>
      </c>
    </row>
    <row r="13" spans="1:3">
      <c r="A13" s="4" t="s">
        <v>61</v>
      </c>
      <c r="B13" s="5" t="n">
        <v>1135</v>
      </c>
      <c r="C13" s="5" t="n">
        <v>1048</v>
      </c>
    </row>
    <row r="14" spans="1:3">
      <c r="A14" s="4" t="s">
        <v>62</v>
      </c>
      <c r="B14" s="5" t="n">
        <v>1135</v>
      </c>
      <c r="C14"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7</v>
      </c>
      <c r="B1" s="2" t="s">
        <v>2</v>
      </c>
      <c r="C1" s="2" t="s">
        <v>30</v>
      </c>
    </row>
    <row r="2" spans="1:3">
      <c r="A2" s="3" t="s">
        <v>161</v>
      </c>
    </row>
    <row r="3" spans="1:3">
      <c r="A3" s="4" t="s">
        <v>278</v>
      </c>
      <c r="B3" s="6" t="n">
        <v>29933</v>
      </c>
      <c r="C3" s="6" t="n">
        <v>255500</v>
      </c>
    </row>
    <row r="4" spans="1:3">
      <c r="A4" s="4" t="s">
        <v>69</v>
      </c>
      <c r="B4" s="5" t="n">
        <v>0</v>
      </c>
      <c r="C4" s="5" t="n">
        <v>712900</v>
      </c>
    </row>
    <row r="5" spans="1:3">
      <c r="A5" s="4" t="s">
        <v>279</v>
      </c>
      <c r="B5" s="5" t="n">
        <v>0</v>
      </c>
      <c r="C5" s="5" t="n">
        <v>22550</v>
      </c>
    </row>
    <row r="6" spans="1:3">
      <c r="A6" s="4" t="s">
        <v>73</v>
      </c>
      <c r="B6" s="5" t="n">
        <v>0</v>
      </c>
      <c r="C6" s="5" t="n">
        <v>28700</v>
      </c>
    </row>
    <row r="7" spans="1:3">
      <c r="A7" s="4" t="s">
        <v>280</v>
      </c>
      <c r="B7" s="6" t="n">
        <v>29933</v>
      </c>
      <c r="C7" s="6" t="n">
        <v>10196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1</v>
      </c>
      <c r="B1" s="2" t="s">
        <v>2</v>
      </c>
      <c r="C1" s="2" t="s">
        <v>30</v>
      </c>
    </row>
    <row r="2" spans="1:3">
      <c r="A2" s="3" t="s">
        <v>282</v>
      </c>
    </row>
    <row r="3" spans="1:3">
      <c r="A3" s="4" t="s">
        <v>283</v>
      </c>
      <c r="B3" s="6" t="n">
        <v>8528894</v>
      </c>
      <c r="C3" s="6" t="n">
        <v>4796784</v>
      </c>
    </row>
    <row r="4" spans="1:3">
      <c r="A4" s="4" t="s">
        <v>284</v>
      </c>
      <c r="B4" s="5" t="n">
        <v>67856</v>
      </c>
      <c r="C4" s="5" t="n">
        <v>37675</v>
      </c>
    </row>
    <row r="5" spans="1:3">
      <c r="A5" s="4" t="s">
        <v>285</v>
      </c>
      <c r="B5" s="5" t="n">
        <v>69960</v>
      </c>
      <c r="C5" s="5" t="n">
        <v>74960</v>
      </c>
    </row>
    <row r="6" spans="1:3">
      <c r="A6" s="4" t="s">
        <v>90</v>
      </c>
      <c r="B6" s="6" t="n">
        <v>8666710</v>
      </c>
      <c r="C6" s="6" t="n">
        <v>49094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86</v>
      </c>
      <c r="B1" s="2" t="s">
        <v>1</v>
      </c>
      <c r="C1" s="2" t="s">
        <v>287</v>
      </c>
    </row>
    <row r="2" spans="1:3">
      <c r="B2" s="2" t="s">
        <v>2</v>
      </c>
      <c r="C2" s="2" t="s">
        <v>30</v>
      </c>
    </row>
    <row r="3" spans="1:3">
      <c r="A3" s="3" t="s">
        <v>288</v>
      </c>
    </row>
    <row r="4" spans="1:3">
      <c r="A4" s="4" t="s">
        <v>289</v>
      </c>
      <c r="B4" s="5" t="n">
        <v>3309</v>
      </c>
      <c r="C4" s="5" t="n">
        <v>119</v>
      </c>
    </row>
    <row r="5" spans="1:3">
      <c r="A5" s="4" t="s">
        <v>290</v>
      </c>
      <c r="B5" s="5" t="n">
        <v>6</v>
      </c>
      <c r="C5" s="5" t="n">
        <v>3513</v>
      </c>
    </row>
    <row r="6" spans="1:3">
      <c r="A6" s="4" t="s">
        <v>291</v>
      </c>
      <c r="B6" s="5" t="n">
        <v>0</v>
      </c>
      <c r="C6" s="5" t="n">
        <v>-92</v>
      </c>
    </row>
    <row r="7" spans="1:3">
      <c r="A7" s="4" t="s">
        <v>292</v>
      </c>
      <c r="B7" s="5" t="n">
        <v>0</v>
      </c>
      <c r="C7" s="5" t="n">
        <v>231</v>
      </c>
    </row>
    <row r="8" spans="1:3">
      <c r="A8" s="4" t="s">
        <v>293</v>
      </c>
      <c r="B8" s="5" t="n">
        <v>3315</v>
      </c>
      <c r="C8" s="5" t="n">
        <v>3309</v>
      </c>
    </row>
    <row r="9" spans="1:3">
      <c r="A9" s="3" t="s">
        <v>294</v>
      </c>
    </row>
    <row r="10" spans="1:3">
      <c r="A10" s="4" t="s">
        <v>289</v>
      </c>
      <c r="B10" s="6" t="n">
        <v>1196</v>
      </c>
      <c r="C10" s="6" t="n">
        <v>48900</v>
      </c>
    </row>
    <row r="11" spans="1:3">
      <c r="A11" s="4" t="s">
        <v>290</v>
      </c>
      <c r="B11" s="5" t="n">
        <v>57000</v>
      </c>
      <c r="C11" s="5" t="n">
        <v>4505</v>
      </c>
    </row>
    <row r="12" spans="1:3">
      <c r="A12" s="4" t="s">
        <v>291</v>
      </c>
      <c r="B12" s="5" t="n">
        <v>0</v>
      </c>
      <c r="C12" s="5" t="n">
        <v>40823</v>
      </c>
    </row>
    <row r="13" spans="1:3">
      <c r="A13" s="4" t="s">
        <v>292</v>
      </c>
      <c r="B13" s="5" t="n">
        <v>0</v>
      </c>
      <c r="C13" s="5" t="n">
        <v>46862</v>
      </c>
    </row>
    <row r="14" spans="1:3">
      <c r="A14" s="4" t="s">
        <v>293</v>
      </c>
      <c r="B14" s="6" t="n">
        <v>2245</v>
      </c>
      <c r="C14" s="6" t="n">
        <v>1196</v>
      </c>
    </row>
    <row r="15" spans="1:3">
      <c r="A15" s="4" t="s">
        <v>295</v>
      </c>
    </row>
    <row r="16" spans="1:3">
      <c r="A16" s="3" t="s">
        <v>288</v>
      </c>
    </row>
    <row r="17" spans="1:3">
      <c r="A17" s="4" t="s">
        <v>289</v>
      </c>
      <c r="B17" s="5" t="n">
        <v>7500</v>
      </c>
    </row>
    <row r="18" spans="1:3">
      <c r="A18" s="4" t="s">
        <v>290</v>
      </c>
      <c r="B18" s="5" t="n">
        <v>0</v>
      </c>
    </row>
    <row r="19" spans="1:3">
      <c r="A19" s="4" t="s">
        <v>291</v>
      </c>
      <c r="B19" s="5" t="n">
        <v>0</v>
      </c>
    </row>
    <row r="20" spans="1:3">
      <c r="A20" s="4" t="s">
        <v>292</v>
      </c>
      <c r="B20" s="5" t="n">
        <v>0</v>
      </c>
    </row>
    <row r="21" spans="1:3">
      <c r="A21" s="4" t="s">
        <v>293</v>
      </c>
      <c r="B21" s="5" t="n">
        <v>7500</v>
      </c>
      <c r="C21" s="5" t="n">
        <v>7500</v>
      </c>
    </row>
    <row r="22" spans="1:3">
      <c r="A22" s="3" t="s">
        <v>294</v>
      </c>
    </row>
    <row r="23" spans="1:3">
      <c r="A23" s="4" t="s">
        <v>289</v>
      </c>
      <c r="B23" s="6" t="n">
        <v>1000</v>
      </c>
    </row>
    <row r="24" spans="1:3">
      <c r="A24" s="4" t="s">
        <v>290</v>
      </c>
      <c r="B24" s="5" t="n">
        <v>0</v>
      </c>
    </row>
    <row r="25" spans="1:3">
      <c r="A25" s="4" t="s">
        <v>291</v>
      </c>
      <c r="B25" s="5" t="n">
        <v>1000</v>
      </c>
    </row>
    <row r="26" spans="1:3">
      <c r="A26" s="4" t="s">
        <v>292</v>
      </c>
      <c r="B26" s="5" t="n">
        <v>0</v>
      </c>
    </row>
    <row r="27" spans="1:3">
      <c r="A27" s="4" t="s">
        <v>293</v>
      </c>
      <c r="B27" s="6" t="n">
        <v>1000</v>
      </c>
      <c r="C27" s="6" t="n">
        <v>1000</v>
      </c>
    </row>
    <row r="28" spans="1:3">
      <c r="A28" s="4" t="s">
        <v>296</v>
      </c>
    </row>
    <row r="29" spans="1:3">
      <c r="A29" s="3" t="s">
        <v>288</v>
      </c>
    </row>
    <row r="30" spans="1:3">
      <c r="A30" s="4" t="s">
        <v>289</v>
      </c>
      <c r="B30" s="5" t="n">
        <v>7900</v>
      </c>
    </row>
    <row r="31" spans="1:3">
      <c r="A31" s="4" t="s">
        <v>290</v>
      </c>
      <c r="B31" s="5" t="n">
        <v>0</v>
      </c>
    </row>
    <row r="32" spans="1:3">
      <c r="A32" s="4" t="s">
        <v>291</v>
      </c>
      <c r="B32" s="5" t="n">
        <v>-200</v>
      </c>
    </row>
    <row r="33" spans="1:3">
      <c r="A33" s="4" t="s">
        <v>292</v>
      </c>
      <c r="B33" s="5" t="n">
        <v>0</v>
      </c>
    </row>
    <row r="34" spans="1:3">
      <c r="A34" s="4" t="s">
        <v>293</v>
      </c>
      <c r="B34" s="5" t="n">
        <v>7700</v>
      </c>
      <c r="C34" s="5" t="n">
        <v>7900</v>
      </c>
    </row>
    <row r="35" spans="1:3">
      <c r="A35" s="3" t="s">
        <v>294</v>
      </c>
    </row>
    <row r="36" spans="1:3">
      <c r="A36" s="4" t="s">
        <v>289</v>
      </c>
      <c r="B36" s="6" t="n">
        <v>1000</v>
      </c>
    </row>
    <row r="37" spans="1:3">
      <c r="A37" s="4" t="s">
        <v>290</v>
      </c>
      <c r="B37" s="5" t="n">
        <v>0</v>
      </c>
    </row>
    <row r="38" spans="1:3">
      <c r="A38" s="4" t="s">
        <v>291</v>
      </c>
      <c r="B38" s="5" t="n">
        <v>1000</v>
      </c>
    </row>
    <row r="39" spans="1:3">
      <c r="A39" s="4" t="s">
        <v>292</v>
      </c>
      <c r="B39" s="5" t="n">
        <v>0</v>
      </c>
    </row>
    <row r="40" spans="1:3">
      <c r="A40" s="4" t="s">
        <v>293</v>
      </c>
      <c r="B40" s="6" t="n">
        <v>1000</v>
      </c>
      <c r="C40" s="6" t="n">
        <v>1000</v>
      </c>
    </row>
    <row r="41" spans="1:3">
      <c r="A41" s="4" t="s">
        <v>297</v>
      </c>
    </row>
    <row r="42" spans="1:3">
      <c r="A42" s="3" t="s">
        <v>288</v>
      </c>
    </row>
    <row r="43" spans="1:3">
      <c r="A43" s="4" t="s">
        <v>289</v>
      </c>
      <c r="B43" s="5" t="n">
        <v>8000</v>
      </c>
    </row>
    <row r="44" spans="1:3">
      <c r="A44" s="4" t="s">
        <v>290</v>
      </c>
      <c r="B44" s="5" t="n">
        <v>0</v>
      </c>
    </row>
    <row r="45" spans="1:3">
      <c r="A45" s="4" t="s">
        <v>291</v>
      </c>
      <c r="B45" s="5" t="n">
        <v>-690</v>
      </c>
    </row>
    <row r="46" spans="1:3">
      <c r="A46" s="4" t="s">
        <v>292</v>
      </c>
      <c r="B46" s="5" t="n">
        <v>0</v>
      </c>
    </row>
    <row r="47" spans="1:3">
      <c r="A47" s="4" t="s">
        <v>293</v>
      </c>
      <c r="B47" s="5" t="n">
        <v>7310</v>
      </c>
      <c r="C47" s="5" t="n">
        <v>8000</v>
      </c>
    </row>
    <row r="48" spans="1:3">
      <c r="A48" s="3" t="s">
        <v>294</v>
      </c>
    </row>
    <row r="49" spans="1:3">
      <c r="A49" s="4" t="s">
        <v>289</v>
      </c>
      <c r="B49" s="6" t="n">
        <v>1000</v>
      </c>
    </row>
    <row r="50" spans="1:3">
      <c r="A50" s="4" t="s">
        <v>290</v>
      </c>
      <c r="B50" s="5" t="n">
        <v>0</v>
      </c>
    </row>
    <row r="51" spans="1:3">
      <c r="A51" s="4" t="s">
        <v>291</v>
      </c>
      <c r="B51" s="5" t="n">
        <v>1000</v>
      </c>
    </row>
    <row r="52" spans="1:3">
      <c r="A52" s="4" t="s">
        <v>292</v>
      </c>
      <c r="B52" s="5" t="n">
        <v>0</v>
      </c>
    </row>
    <row r="53" spans="1:3">
      <c r="A53" s="4" t="s">
        <v>293</v>
      </c>
      <c r="B53" s="6" t="n">
        <v>1000</v>
      </c>
      <c r="C53" s="6"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298</v>
      </c>
      <c r="B1" s="2" t="s">
        <v>1</v>
      </c>
    </row>
    <row r="2" spans="1:4">
      <c r="B2" s="2" t="s">
        <v>2</v>
      </c>
      <c r="C2" s="2" t="s">
        <v>30</v>
      </c>
      <c r="D2" s="2" t="s">
        <v>299</v>
      </c>
    </row>
    <row r="3" spans="1:4">
      <c r="A3" s="3" t="s">
        <v>300</v>
      </c>
    </row>
    <row r="4" spans="1:4">
      <c r="A4" s="4" t="s">
        <v>301</v>
      </c>
      <c r="B4" s="5" t="n">
        <v>3315</v>
      </c>
      <c r="C4" s="5" t="n">
        <v>3309</v>
      </c>
      <c r="D4" s="5" t="n">
        <v>119</v>
      </c>
    </row>
    <row r="5" spans="1:4">
      <c r="A5" s="4" t="s">
        <v>302</v>
      </c>
      <c r="B5" s="4" t="s">
        <v>303</v>
      </c>
    </row>
    <row r="6" spans="1:4">
      <c r="A6" s="4" t="s">
        <v>304</v>
      </c>
      <c r="B6" s="6" t="n">
        <v>2245</v>
      </c>
      <c r="C6" s="6" t="n">
        <v>1196</v>
      </c>
      <c r="D6" s="6" t="n">
        <v>48900</v>
      </c>
    </row>
    <row r="7" spans="1:4">
      <c r="A7" s="4" t="s">
        <v>305</v>
      </c>
      <c r="B7" s="5" t="n">
        <v>3315</v>
      </c>
    </row>
    <row r="8" spans="1:4">
      <c r="A8" s="4" t="s">
        <v>306</v>
      </c>
      <c r="B8" s="6" t="n">
        <v>2245</v>
      </c>
    </row>
    <row r="9" spans="1:4">
      <c r="A9" s="4" t="s">
        <v>295</v>
      </c>
    </row>
    <row r="10" spans="1:4">
      <c r="A10" s="3" t="s">
        <v>300</v>
      </c>
    </row>
    <row r="11" spans="1:4">
      <c r="A11" s="4" t="s">
        <v>301</v>
      </c>
      <c r="B11" s="5" t="n">
        <v>7500</v>
      </c>
      <c r="C11" s="5" t="n">
        <v>7500</v>
      </c>
    </row>
    <row r="12" spans="1:4">
      <c r="A12" s="4" t="s">
        <v>302</v>
      </c>
      <c r="B12" s="4" t="s">
        <v>307</v>
      </c>
    </row>
    <row r="13" spans="1:4">
      <c r="A13" s="4" t="s">
        <v>304</v>
      </c>
      <c r="B13" s="6" t="n">
        <v>1000</v>
      </c>
      <c r="C13" s="6" t="n">
        <v>1000</v>
      </c>
    </row>
    <row r="14" spans="1:4">
      <c r="A14" s="4" t="s">
        <v>305</v>
      </c>
      <c r="B14" s="5" t="n">
        <v>7500</v>
      </c>
    </row>
    <row r="15" spans="1:4">
      <c r="A15" s="4" t="s">
        <v>306</v>
      </c>
      <c r="B15" s="6" t="n">
        <v>1000</v>
      </c>
    </row>
    <row r="16" spans="1:4">
      <c r="A16" s="4" t="s">
        <v>296</v>
      </c>
    </row>
    <row r="17" spans="1:4">
      <c r="A17" s="3" t="s">
        <v>300</v>
      </c>
    </row>
    <row r="18" spans="1:4">
      <c r="A18" s="4" t="s">
        <v>301</v>
      </c>
      <c r="B18" s="5" t="n">
        <v>7700</v>
      </c>
      <c r="C18" s="5" t="n">
        <v>7900</v>
      </c>
    </row>
    <row r="19" spans="1:4">
      <c r="A19" s="4" t="s">
        <v>302</v>
      </c>
      <c r="B19" s="4" t="s">
        <v>307</v>
      </c>
    </row>
    <row r="20" spans="1:4">
      <c r="A20" s="4" t="s">
        <v>304</v>
      </c>
      <c r="B20" s="6" t="n">
        <v>1000</v>
      </c>
      <c r="C20" s="6" t="n">
        <v>1000</v>
      </c>
    </row>
    <row r="21" spans="1:4">
      <c r="A21" s="4" t="s">
        <v>305</v>
      </c>
      <c r="B21" s="5" t="n">
        <v>7700</v>
      </c>
    </row>
    <row r="22" spans="1:4">
      <c r="A22" s="4" t="s">
        <v>306</v>
      </c>
      <c r="B22" s="6" t="n">
        <v>1000</v>
      </c>
    </row>
    <row r="23" spans="1:4">
      <c r="A23" s="4" t="s">
        <v>297</v>
      </c>
    </row>
    <row r="24" spans="1:4">
      <c r="A24" s="3" t="s">
        <v>300</v>
      </c>
    </row>
    <row r="25" spans="1:4">
      <c r="A25" s="4" t="s">
        <v>301</v>
      </c>
      <c r="B25" s="5" t="n">
        <v>7310</v>
      </c>
      <c r="C25" s="5" t="n">
        <v>8000</v>
      </c>
    </row>
    <row r="26" spans="1:4">
      <c r="A26" s="4" t="s">
        <v>302</v>
      </c>
      <c r="B26" s="4" t="s">
        <v>307</v>
      </c>
    </row>
    <row r="27" spans="1:4">
      <c r="A27" s="4" t="s">
        <v>304</v>
      </c>
      <c r="B27" s="6" t="n">
        <v>1000</v>
      </c>
      <c r="C27" s="6" t="n">
        <v>1000</v>
      </c>
    </row>
    <row r="28" spans="1:4">
      <c r="A28" s="4" t="s">
        <v>305</v>
      </c>
      <c r="B28" s="5" t="n">
        <v>7310</v>
      </c>
    </row>
    <row r="29" spans="1:4">
      <c r="A29" s="4" t="s">
        <v>306</v>
      </c>
      <c r="B29" s="6" t="n">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08</v>
      </c>
      <c r="B1" s="2" t="s">
        <v>1</v>
      </c>
      <c r="C1" s="2" t="s">
        <v>287</v>
      </c>
    </row>
    <row r="2" spans="1:3">
      <c r="B2" s="2" t="s">
        <v>2</v>
      </c>
      <c r="C2" s="2" t="s">
        <v>30</v>
      </c>
    </row>
    <row r="3" spans="1:3">
      <c r="A3" s="3" t="s">
        <v>309</v>
      </c>
    </row>
    <row r="4" spans="1:3">
      <c r="A4" s="4" t="s">
        <v>289</v>
      </c>
      <c r="B4" s="5" t="n">
        <v>3309</v>
      </c>
      <c r="C4" s="5" t="n">
        <v>119</v>
      </c>
    </row>
    <row r="5" spans="1:3">
      <c r="A5" s="4" t="s">
        <v>290</v>
      </c>
      <c r="B5" s="5" t="n">
        <v>6</v>
      </c>
      <c r="C5" s="5" t="n">
        <v>3513</v>
      </c>
    </row>
    <row r="6" spans="1:3">
      <c r="A6" s="4" t="s">
        <v>291</v>
      </c>
      <c r="B6" s="5" t="n">
        <v>0</v>
      </c>
      <c r="C6" s="5" t="n">
        <v>-92</v>
      </c>
    </row>
    <row r="7" spans="1:3">
      <c r="A7" s="4" t="s">
        <v>292</v>
      </c>
      <c r="B7" s="5" t="n">
        <v>0</v>
      </c>
      <c r="C7" s="5" t="n">
        <v>-231</v>
      </c>
    </row>
    <row r="8" spans="1:3">
      <c r="A8" s="4" t="s">
        <v>293</v>
      </c>
      <c r="B8" s="5" t="n">
        <v>3315</v>
      </c>
      <c r="C8" s="5" t="n">
        <v>3309</v>
      </c>
    </row>
    <row r="9" spans="1:3">
      <c r="A9" s="3" t="s">
        <v>294</v>
      </c>
    </row>
    <row r="10" spans="1:3">
      <c r="A10" s="4" t="s">
        <v>289</v>
      </c>
      <c r="B10" s="6" t="n">
        <v>1196</v>
      </c>
      <c r="C10" s="6" t="n">
        <v>48900</v>
      </c>
    </row>
    <row r="11" spans="1:3">
      <c r="A11" s="4" t="s">
        <v>290</v>
      </c>
      <c r="B11" s="5" t="n">
        <v>57000</v>
      </c>
      <c r="C11" s="5" t="n">
        <v>4505</v>
      </c>
    </row>
    <row r="12" spans="1:3">
      <c r="A12" s="4" t="s">
        <v>291</v>
      </c>
      <c r="B12" s="5" t="n">
        <v>0</v>
      </c>
      <c r="C12" s="5" t="n">
        <v>40823</v>
      </c>
    </row>
    <row r="13" spans="1:3">
      <c r="A13" s="4" t="s">
        <v>292</v>
      </c>
      <c r="B13" s="5" t="n">
        <v>0</v>
      </c>
      <c r="C13" s="5" t="n">
        <v>46862</v>
      </c>
    </row>
    <row r="14" spans="1:3">
      <c r="A14" s="4" t="s">
        <v>293</v>
      </c>
      <c r="B14" s="6" t="n">
        <v>2245</v>
      </c>
      <c r="C14" s="6" t="n">
        <v>1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4"/>
  </cols>
  <sheetData>
    <row r="1" spans="1:2">
      <c r="A1" s="1" t="s">
        <v>310</v>
      </c>
      <c r="B1" s="2" t="s">
        <v>311</v>
      </c>
    </row>
    <row r="2" spans="1:2">
      <c r="A2" s="4" t="s">
        <v>312</v>
      </c>
    </row>
    <row r="3" spans="1:2">
      <c r="A3" s="3" t="s">
        <v>313</v>
      </c>
    </row>
    <row r="4" spans="1:2">
      <c r="A4" s="4" t="s">
        <v>314</v>
      </c>
      <c r="B4" s="9" t="n">
        <v>10.2</v>
      </c>
    </row>
    <row r="5" spans="1:2">
      <c r="A5" s="4" t="s">
        <v>315</v>
      </c>
    </row>
    <row r="6" spans="1:2">
      <c r="A6" s="3" t="s">
        <v>313</v>
      </c>
    </row>
    <row r="7" spans="1:2">
      <c r="A7" s="4" t="s">
        <v>314</v>
      </c>
      <c r="B7" s="6" t="n">
        <v>97500</v>
      </c>
    </row>
    <row r="8" spans="1:2">
      <c r="A8" s="4" t="s">
        <v>316</v>
      </c>
    </row>
    <row r="9" spans="1:2">
      <c r="A9" s="3" t="s">
        <v>313</v>
      </c>
    </row>
    <row r="10" spans="1:2">
      <c r="A10" s="4" t="s">
        <v>317</v>
      </c>
      <c r="B10" s="4" t="s">
        <v>318</v>
      </c>
    </row>
    <row r="11" spans="1:2">
      <c r="A11" s="4" t="s">
        <v>319</v>
      </c>
    </row>
    <row r="12" spans="1:2">
      <c r="A12" s="3" t="s">
        <v>313</v>
      </c>
    </row>
    <row r="13" spans="1:2">
      <c r="A13" s="4" t="s">
        <v>317</v>
      </c>
      <c r="B13" s="4" t="s">
        <v>320</v>
      </c>
    </row>
    <row r="14" spans="1:2">
      <c r="A14" s="4" t="s">
        <v>321</v>
      </c>
    </row>
    <row r="15" spans="1:2">
      <c r="A15" s="3" t="s">
        <v>313</v>
      </c>
    </row>
    <row r="16" spans="1:2">
      <c r="A16" s="4" t="s">
        <v>322</v>
      </c>
      <c r="B16" s="5" t="n">
        <v>124</v>
      </c>
    </row>
    <row r="17" spans="1:2">
      <c r="A17" s="4" t="s">
        <v>323</v>
      </c>
    </row>
    <row r="18" spans="1:2">
      <c r="A18" s="3" t="s">
        <v>313</v>
      </c>
    </row>
    <row r="19" spans="1:2">
      <c r="A19" s="4" t="s">
        <v>322</v>
      </c>
      <c r="B19" s="5" t="n">
        <v>354</v>
      </c>
    </row>
    <row r="20" spans="1:2">
      <c r="A20" s="4" t="s">
        <v>324</v>
      </c>
    </row>
    <row r="21" spans="1:2">
      <c r="A21" s="3" t="s">
        <v>313</v>
      </c>
    </row>
    <row r="22" spans="1:2">
      <c r="A22" s="4" t="s">
        <v>322</v>
      </c>
      <c r="B22" s="5" t="n">
        <v>0</v>
      </c>
    </row>
    <row r="23" spans="1:2">
      <c r="A23" s="4" t="s">
        <v>325</v>
      </c>
    </row>
    <row r="24" spans="1:2">
      <c r="A24" s="3" t="s">
        <v>313</v>
      </c>
    </row>
    <row r="25" spans="1:2">
      <c r="A25" s="4" t="s">
        <v>322</v>
      </c>
      <c r="B25" s="10" t="n">
        <v>0.98</v>
      </c>
    </row>
    <row r="26" spans="1:2">
      <c r="A26" s="4" t="s">
        <v>326</v>
      </c>
    </row>
    <row r="27" spans="1:2">
      <c r="A27" s="3" t="s">
        <v>313</v>
      </c>
    </row>
    <row r="28" spans="1:2">
      <c r="A28" s="4" t="s">
        <v>322</v>
      </c>
      <c r="B28" s="10" t="n">
        <v>2.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27</v>
      </c>
      <c r="B1" s="2" t="s">
        <v>1</v>
      </c>
    </row>
    <row r="2" spans="1:4">
      <c r="B2" s="2" t="s">
        <v>2</v>
      </c>
      <c r="C2" s="2" t="s">
        <v>30</v>
      </c>
      <c r="D2" s="2" t="s">
        <v>299</v>
      </c>
    </row>
    <row r="3" spans="1:4">
      <c r="A3" s="3" t="s">
        <v>300</v>
      </c>
    </row>
    <row r="4" spans="1:4">
      <c r="A4" s="4" t="s">
        <v>301</v>
      </c>
      <c r="B4" s="5" t="n">
        <v>3315</v>
      </c>
      <c r="C4" s="5" t="n">
        <v>3309</v>
      </c>
      <c r="D4" s="5" t="n">
        <v>119</v>
      </c>
    </row>
    <row r="5" spans="1:4">
      <c r="A5" s="4" t="s">
        <v>328</v>
      </c>
      <c r="B5" s="4" t="s">
        <v>303</v>
      </c>
    </row>
    <row r="6" spans="1:4">
      <c r="A6" s="4" t="s">
        <v>304</v>
      </c>
      <c r="B6" s="6" t="n">
        <v>2245</v>
      </c>
      <c r="C6" s="6" t="n">
        <v>1196</v>
      </c>
      <c r="D6" s="6" t="n">
        <v>48900</v>
      </c>
    </row>
    <row r="7" spans="1:4">
      <c r="A7" s="4" t="s">
        <v>305</v>
      </c>
      <c r="B7" s="5" t="n">
        <v>3315</v>
      </c>
    </row>
    <row r="8" spans="1:4">
      <c r="A8" s="4" t="s">
        <v>306</v>
      </c>
      <c r="B8" s="6" t="n">
        <v>2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29</v>
      </c>
      <c r="B1" s="2" t="s">
        <v>244</v>
      </c>
      <c r="C1" s="2" t="s">
        <v>1</v>
      </c>
      <c r="D1" s="2" t="s">
        <v>287</v>
      </c>
    </row>
    <row r="2" spans="1:5">
      <c r="B2" s="2" t="s">
        <v>330</v>
      </c>
      <c r="C2" s="2" t="s">
        <v>2</v>
      </c>
      <c r="D2" s="2" t="s">
        <v>30</v>
      </c>
      <c r="E2" s="2" t="s">
        <v>331</v>
      </c>
    </row>
    <row r="3" spans="1:5">
      <c r="A3" s="3" t="s">
        <v>300</v>
      </c>
    </row>
    <row r="4" spans="1:5">
      <c r="A4" s="4" t="s">
        <v>56</v>
      </c>
      <c r="C4" s="5" t="n">
        <v>5000000000000</v>
      </c>
      <c r="D4" s="5" t="n">
        <v>5000000000000</v>
      </c>
      <c r="E4" s="5" t="n">
        <v>350000000</v>
      </c>
    </row>
    <row r="5" spans="1:5">
      <c r="A5" s="4" t="s">
        <v>54</v>
      </c>
      <c r="C5" s="5" t="n">
        <v>10000000</v>
      </c>
      <c r="D5" s="5" t="n">
        <v>10000000</v>
      </c>
      <c r="E5" s="5" t="n">
        <v>10000000</v>
      </c>
    </row>
    <row r="6" spans="1:5">
      <c r="A6" s="4" t="s">
        <v>53</v>
      </c>
      <c r="C6" s="7" t="n">
        <v>0.001</v>
      </c>
      <c r="D6" s="7" t="n">
        <v>0.001</v>
      </c>
    </row>
    <row r="7" spans="1:5">
      <c r="A7" s="4" t="s">
        <v>332</v>
      </c>
      <c r="C7" s="4" t="s">
        <v>333</v>
      </c>
    </row>
    <row r="8" spans="1:5">
      <c r="A8" s="4" t="s">
        <v>55</v>
      </c>
      <c r="C8" s="7" t="n">
        <v>0.001</v>
      </c>
      <c r="D8" s="7" t="n">
        <v>0.001</v>
      </c>
    </row>
    <row r="9" spans="1:5">
      <c r="A9" s="4" t="s">
        <v>59</v>
      </c>
    </row>
    <row r="10" spans="1:5">
      <c r="A10" s="3" t="s">
        <v>300</v>
      </c>
    </row>
    <row r="11" spans="1:5">
      <c r="A11" s="4" t="s">
        <v>54</v>
      </c>
      <c r="C11" s="5" t="n">
        <v>1000000</v>
      </c>
      <c r="D11" s="5" t="n">
        <v>1000000</v>
      </c>
    </row>
    <row r="12" spans="1:5">
      <c r="A12" s="4" t="s">
        <v>53</v>
      </c>
      <c r="C12" s="7" t="n">
        <v>0.001</v>
      </c>
      <c r="D12" s="7" t="n">
        <v>0.001</v>
      </c>
    </row>
    <row r="13" spans="1:5">
      <c r="A13" s="4" t="s">
        <v>60</v>
      </c>
      <c r="C13" s="6" t="n">
        <v>1150</v>
      </c>
      <c r="D13" s="6" t="n">
        <v>1150</v>
      </c>
    </row>
    <row r="14" spans="1:5">
      <c r="A14" s="4" t="s">
        <v>334</v>
      </c>
      <c r="C14" s="6" t="n">
        <v>1107827</v>
      </c>
    </row>
    <row r="15" spans="1:5">
      <c r="A15" s="4" t="s">
        <v>335</v>
      </c>
      <c r="C15" s="8" t="n">
        <v>0.71</v>
      </c>
    </row>
    <row r="16" spans="1:5">
      <c r="A16" s="4" t="s">
        <v>336</v>
      </c>
      <c r="C16" s="4" t="s">
        <v>337</v>
      </c>
    </row>
    <row r="17" spans="1:5">
      <c r="A17" s="4" t="s">
        <v>338</v>
      </c>
      <c r="B17" s="5" t="n">
        <v>8000</v>
      </c>
    </row>
    <row r="18" spans="1:5">
      <c r="A18" s="4" t="s">
        <v>339</v>
      </c>
      <c r="B18" s="6" t="n">
        <v>6700000</v>
      </c>
    </row>
    <row r="19" spans="1:5">
      <c r="A19" s="4" t="s">
        <v>340</v>
      </c>
      <c r="B19" s="5" t="n">
        <v>640</v>
      </c>
    </row>
    <row r="20" spans="1:5">
      <c r="A20" s="4" t="s">
        <v>341</v>
      </c>
      <c r="C20" s="5" t="n">
        <v>803</v>
      </c>
    </row>
    <row r="21" spans="1:5">
      <c r="A21" s="4" t="s">
        <v>342</v>
      </c>
      <c r="C21" s="5" t="n">
        <v>3385356656</v>
      </c>
    </row>
    <row r="22" spans="1:5">
      <c r="A22" s="4" t="s">
        <v>61</v>
      </c>
      <c r="C22" s="5" t="n">
        <v>1135</v>
      </c>
      <c r="D22" s="5" t="n">
        <v>1048</v>
      </c>
    </row>
    <row r="23" spans="1:5">
      <c r="A23" s="4" t="s">
        <v>62</v>
      </c>
      <c r="C23" s="5" t="n">
        <v>1135</v>
      </c>
      <c r="D23" s="5" t="n">
        <v>1048</v>
      </c>
    </row>
    <row r="24" spans="1:5">
      <c r="A24" s="4" t="s">
        <v>343</v>
      </c>
      <c r="C24" s="6" t="n">
        <v>1000</v>
      </c>
    </row>
    <row r="25" spans="1:5">
      <c r="A25" s="4" t="s">
        <v>344</v>
      </c>
    </row>
    <row r="26" spans="1:5">
      <c r="A26" s="3" t="s">
        <v>300</v>
      </c>
    </row>
    <row r="27" spans="1:5">
      <c r="A27" s="4" t="s">
        <v>345</v>
      </c>
      <c r="C27" s="5" t="n">
        <v>0</v>
      </c>
      <c r="D27" s="5" t="n">
        <v>92</v>
      </c>
    </row>
    <row r="28" spans="1:5">
      <c r="A28" s="4" t="s">
        <v>346</v>
      </c>
      <c r="C28" s="6" t="n">
        <v>890000</v>
      </c>
    </row>
    <row r="29" spans="1:5">
      <c r="A29" s="4" t="s">
        <v>347</v>
      </c>
    </row>
    <row r="30" spans="1:5">
      <c r="A30" s="3" t="s">
        <v>300</v>
      </c>
    </row>
    <row r="31" spans="1:5">
      <c r="A31" s="4" t="s">
        <v>345</v>
      </c>
      <c r="C31" s="5" t="n">
        <v>0</v>
      </c>
    </row>
    <row r="32" spans="1:5">
      <c r="A32" s="4" t="s">
        <v>348</v>
      </c>
    </row>
    <row r="33" spans="1:5">
      <c r="A33" s="3" t="s">
        <v>300</v>
      </c>
    </row>
    <row r="34" spans="1:5">
      <c r="A34" s="4" t="s">
        <v>345</v>
      </c>
      <c r="C34" s="5" t="n">
        <v>200</v>
      </c>
    </row>
    <row r="35" spans="1:5">
      <c r="A35" s="4" t="s">
        <v>349</v>
      </c>
    </row>
    <row r="36" spans="1:5">
      <c r="A36" s="3" t="s">
        <v>300</v>
      </c>
    </row>
    <row r="37" spans="1:5">
      <c r="A37" s="4" t="s">
        <v>345</v>
      </c>
      <c r="C37" s="5" t="n">
        <v>6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s>
  <sheetData>
    <row r="1" spans="1:7">
      <c r="A1" s="1" t="s">
        <v>350</v>
      </c>
      <c r="B1" s="2" t="s">
        <v>64</v>
      </c>
      <c r="F1" s="2" t="s">
        <v>1</v>
      </c>
    </row>
    <row r="2" spans="1:7">
      <c r="B2" s="2" t="s">
        <v>2</v>
      </c>
      <c r="C2" s="2" t="s">
        <v>351</v>
      </c>
      <c r="D2" s="2" t="s">
        <v>65</v>
      </c>
      <c r="E2" s="2" t="s">
        <v>352</v>
      </c>
      <c r="F2" s="2" t="s">
        <v>2</v>
      </c>
      <c r="G2" s="2" t="s">
        <v>30</v>
      </c>
    </row>
    <row r="3" spans="1:7">
      <c r="A3" s="3" t="s">
        <v>300</v>
      </c>
    </row>
    <row r="4" spans="1:7">
      <c r="A4" s="4" t="s">
        <v>353</v>
      </c>
      <c r="B4" s="5" t="n">
        <v>3701872193</v>
      </c>
      <c r="F4" s="5" t="n">
        <v>3701872193</v>
      </c>
      <c r="G4" s="5" t="n">
        <v>684342</v>
      </c>
    </row>
    <row r="5" spans="1:7">
      <c r="A5" s="4" t="s">
        <v>96</v>
      </c>
      <c r="B5" s="6" t="n">
        <v>1205</v>
      </c>
      <c r="C5" s="6" t="n">
        <v>18150</v>
      </c>
      <c r="D5" s="6" t="n">
        <v>1244341</v>
      </c>
      <c r="E5" s="6" t="n">
        <v>230357</v>
      </c>
    </row>
    <row r="6" spans="1:7">
      <c r="A6" s="4" t="s">
        <v>354</v>
      </c>
      <c r="B6" s="5" t="n">
        <v>3701872193</v>
      </c>
      <c r="F6" s="5" t="n">
        <v>3701872193</v>
      </c>
      <c r="G6" s="5" t="n">
        <v>684342</v>
      </c>
    </row>
    <row r="7" spans="1:7">
      <c r="A7" s="4" t="s">
        <v>355</v>
      </c>
      <c r="B7" s="6" t="n">
        <v>1756006</v>
      </c>
      <c r="F7" s="6" t="n">
        <v>1756006</v>
      </c>
      <c r="G7" s="6" t="n">
        <v>1840081</v>
      </c>
    </row>
    <row r="8" spans="1:7">
      <c r="A8" s="4" t="s">
        <v>59</v>
      </c>
    </row>
    <row r="9" spans="1:7">
      <c r="A9" s="3" t="s">
        <v>300</v>
      </c>
    </row>
    <row r="10" spans="1:7">
      <c r="A10" s="4" t="s">
        <v>342</v>
      </c>
      <c r="B10" s="5" t="n">
        <v>3385356656</v>
      </c>
      <c r="F10" s="5" t="n">
        <v>3385356656</v>
      </c>
    </row>
    <row r="11" spans="1:7">
      <c r="A11" s="4" t="s">
        <v>341</v>
      </c>
      <c r="F11" s="5" t="n">
        <v>803</v>
      </c>
    </row>
    <row r="12" spans="1:7">
      <c r="A12" s="4" t="s">
        <v>344</v>
      </c>
    </row>
    <row r="13" spans="1:7">
      <c r="A13" s="3" t="s">
        <v>300</v>
      </c>
    </row>
    <row r="14" spans="1:7">
      <c r="A14" s="4" t="s">
        <v>356</v>
      </c>
      <c r="B14" s="6" t="n">
        <v>0</v>
      </c>
      <c r="F14" s="6" t="n">
        <v>0</v>
      </c>
    </row>
    <row r="15" spans="1:7">
      <c r="A15" s="4" t="s">
        <v>357</v>
      </c>
      <c r="B15" s="11" t="n">
        <v>0.0001</v>
      </c>
      <c r="F15" s="11" t="n">
        <v>0.0001</v>
      </c>
    </row>
    <row r="16" spans="1:7">
      <c r="A16" s="4" t="s">
        <v>87</v>
      </c>
    </row>
    <row r="17" spans="1:7">
      <c r="A17" s="3" t="s">
        <v>300</v>
      </c>
    </row>
    <row r="18" spans="1:7">
      <c r="A18" s="4" t="s">
        <v>353</v>
      </c>
      <c r="B18" s="5" t="n">
        <v>3701187851</v>
      </c>
      <c r="F18" s="5" t="n">
        <v>3701187851</v>
      </c>
    </row>
    <row r="19" spans="1:7">
      <c r="A19" s="4" t="s">
        <v>99</v>
      </c>
      <c r="C19" s="5" t="n">
        <v>257544764</v>
      </c>
      <c r="E19" s="5" t="n">
        <v>22</v>
      </c>
    </row>
    <row r="20" spans="1:7">
      <c r="A20" s="4" t="s">
        <v>97</v>
      </c>
      <c r="B20" s="5" t="n">
        <v>12043639</v>
      </c>
      <c r="C20" s="5" t="n">
        <v>46242792</v>
      </c>
      <c r="D20" s="5" t="n">
        <v>22</v>
      </c>
      <c r="E20" s="5" t="n">
        <v>6</v>
      </c>
    </row>
    <row r="21" spans="1:7">
      <c r="A21" s="4" t="s">
        <v>96</v>
      </c>
      <c r="B21" s="6" t="n">
        <v>12044</v>
      </c>
      <c r="C21" s="6" t="n">
        <v>46243</v>
      </c>
    </row>
    <row r="22" spans="1:7">
      <c r="A22" s="4" t="s">
        <v>358</v>
      </c>
    </row>
    <row r="23" spans="1:7">
      <c r="A23" s="3" t="s">
        <v>300</v>
      </c>
    </row>
    <row r="24" spans="1:7">
      <c r="A24" s="4" t="s">
        <v>99</v>
      </c>
      <c r="F24" s="5" t="n">
        <v>257544764</v>
      </c>
    </row>
    <row r="25" spans="1:7">
      <c r="A25" s="4" t="s">
        <v>355</v>
      </c>
      <c r="B25" s="5" t="n">
        <v>34075</v>
      </c>
      <c r="F25" s="6" t="n">
        <v>34075</v>
      </c>
      <c r="G25" s="6" t="n">
        <v>6618099</v>
      </c>
    </row>
    <row r="26" spans="1:7">
      <c r="A26" s="4" t="s">
        <v>359</v>
      </c>
      <c r="B26" s="6" t="n">
        <v>13112</v>
      </c>
      <c r="F26" s="6" t="n">
        <v>13112</v>
      </c>
    </row>
    <row r="27" spans="1:7">
      <c r="A27" s="4" t="s">
        <v>360</v>
      </c>
    </row>
    <row r="28" spans="1:7">
      <c r="A28" s="3" t="s">
        <v>300</v>
      </c>
    </row>
    <row r="29" spans="1:7">
      <c r="A29" s="4" t="s">
        <v>97</v>
      </c>
      <c r="F29" s="5" t="n">
        <v>58286431</v>
      </c>
    </row>
    <row r="30" spans="1:7">
      <c r="A30" s="4" t="s">
        <v>96</v>
      </c>
      <c r="F30" s="6" t="n">
        <v>19354</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4"/>
  </cols>
  <sheetData>
    <row r="1" spans="1:2">
      <c r="A1" s="1" t="s">
        <v>361</v>
      </c>
      <c r="B1" s="2" t="s">
        <v>287</v>
      </c>
    </row>
    <row r="2" spans="1:2">
      <c r="B2" s="2" t="s">
        <v>311</v>
      </c>
    </row>
    <row r="3" spans="1:2">
      <c r="A3" s="3" t="s">
        <v>362</v>
      </c>
    </row>
    <row r="4" spans="1:2">
      <c r="A4" s="4" t="s">
        <v>363</v>
      </c>
      <c r="B4" s="4" t="s">
        <v>320</v>
      </c>
    </row>
    <row r="5" spans="1:2">
      <c r="A5" s="4" t="s">
        <v>364</v>
      </c>
    </row>
    <row r="6" spans="1:2">
      <c r="A6" s="3" t="s">
        <v>362</v>
      </c>
    </row>
    <row r="7" spans="1:2">
      <c r="A7" s="4" t="s">
        <v>365</v>
      </c>
      <c r="B7" s="6" t="n">
        <v>15000</v>
      </c>
    </row>
    <row r="8" spans="1:2">
      <c r="A8" s="4" t="s">
        <v>366</v>
      </c>
    </row>
    <row r="9" spans="1:2">
      <c r="A9" s="3" t="s">
        <v>362</v>
      </c>
    </row>
    <row r="10" spans="1:2">
      <c r="A10" s="4" t="s">
        <v>365</v>
      </c>
      <c r="B10" s="6" t="n">
        <v>97500</v>
      </c>
    </row>
    <row r="11" spans="1:2">
      <c r="A11" s="4" t="s">
        <v>367</v>
      </c>
      <c r="B11"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0</v>
      </c>
      <c r="C4" s="6" t="n">
        <v>0</v>
      </c>
      <c r="D4" s="6" t="n">
        <v>0</v>
      </c>
      <c r="E4" s="6" t="n">
        <v>0</v>
      </c>
    </row>
    <row r="5" spans="1:5">
      <c r="A5" s="3" t="s">
        <v>68</v>
      </c>
    </row>
    <row r="6" spans="1:5">
      <c r="A6" s="4" t="s">
        <v>69</v>
      </c>
      <c r="B6" s="5" t="n">
        <v>4499</v>
      </c>
      <c r="C6" s="5" t="n">
        <v>1882452</v>
      </c>
      <c r="D6" s="5" t="n">
        <v>3235882</v>
      </c>
      <c r="E6" s="5" t="n">
        <v>2971732</v>
      </c>
    </row>
    <row r="7" spans="1:5">
      <c r="A7" s="4" t="s">
        <v>70</v>
      </c>
      <c r="B7" s="5" t="n">
        <v>3124</v>
      </c>
      <c r="C7" s="5" t="n">
        <v>2464</v>
      </c>
      <c r="D7" s="5" t="n">
        <v>6248</v>
      </c>
      <c r="E7" s="5" t="n">
        <v>4552</v>
      </c>
    </row>
    <row r="8" spans="1:5">
      <c r="A8" s="4" t="s">
        <v>71</v>
      </c>
      <c r="B8" s="5" t="n">
        <v>87321</v>
      </c>
      <c r="C8" s="5" t="n">
        <v>205290</v>
      </c>
      <c r="D8" s="5" t="n">
        <v>244521</v>
      </c>
      <c r="E8" s="5" t="n">
        <v>320032</v>
      </c>
    </row>
    <row r="9" spans="1:5">
      <c r="A9" s="4" t="s">
        <v>72</v>
      </c>
      <c r="C9" s="5" t="n">
        <v>42000</v>
      </c>
      <c r="E9" s="5" t="n">
        <v>42000</v>
      </c>
    </row>
    <row r="10" spans="1:5">
      <c r="A10" s="4" t="s">
        <v>73</v>
      </c>
      <c r="B10" s="5" t="n">
        <v>393262</v>
      </c>
      <c r="C10" s="5" t="n">
        <v>1143232</v>
      </c>
      <c r="D10" s="5" t="n">
        <v>1896030</v>
      </c>
      <c r="E10" s="5" t="n">
        <v>2000517</v>
      </c>
    </row>
    <row r="11" spans="1:5">
      <c r="A11" s="4" t="s">
        <v>74</v>
      </c>
      <c r="B11" s="5" t="n">
        <v>0</v>
      </c>
      <c r="C11" s="5" t="n">
        <v>284053</v>
      </c>
      <c r="D11" s="5" t="n">
        <v>55141</v>
      </c>
      <c r="E11" s="5" t="n">
        <v>569942</v>
      </c>
    </row>
    <row r="12" spans="1:5">
      <c r="A12" s="4" t="s">
        <v>75</v>
      </c>
      <c r="B12" s="5" t="n">
        <v>75717</v>
      </c>
      <c r="C12" s="5" t="n">
        <v>250064</v>
      </c>
      <c r="D12" s="5" t="n">
        <v>297311</v>
      </c>
      <c r="E12" s="5" t="n">
        <v>479279</v>
      </c>
    </row>
    <row r="13" spans="1:5">
      <c r="A13" s="4" t="s">
        <v>76</v>
      </c>
      <c r="B13" s="5" t="n">
        <v>2628380</v>
      </c>
      <c r="C13" s="5" t="n">
        <v>31998849</v>
      </c>
      <c r="D13" s="5" t="n">
        <v>6938708</v>
      </c>
      <c r="E13" s="5" t="n">
        <v>37961374</v>
      </c>
    </row>
    <row r="14" spans="1:5">
      <c r="A14" s="4" t="s">
        <v>77</v>
      </c>
      <c r="B14" s="5" t="n">
        <v>3192303</v>
      </c>
      <c r="C14" s="5" t="n">
        <v>35808404</v>
      </c>
      <c r="D14" s="5" t="n">
        <v>12673841</v>
      </c>
      <c r="E14" s="5" t="n">
        <v>44349428</v>
      </c>
    </row>
    <row r="15" spans="1:5">
      <c r="A15" s="4" t="s">
        <v>78</v>
      </c>
      <c r="B15" s="5" t="n">
        <v>-3192303</v>
      </c>
      <c r="C15" s="5" t="n">
        <v>-35808404</v>
      </c>
      <c r="D15" s="5" t="n">
        <v>-12673841</v>
      </c>
      <c r="E15" s="5" t="n">
        <v>-44349428</v>
      </c>
    </row>
    <row r="16" spans="1:5">
      <c r="A16" s="3" t="s">
        <v>79</v>
      </c>
    </row>
    <row r="17" spans="1:5">
      <c r="A17" s="4" t="s">
        <v>80</v>
      </c>
      <c r="B17" s="5" t="n">
        <v>-348721</v>
      </c>
      <c r="C17" s="5" t="n">
        <v>-581304</v>
      </c>
      <c r="D17" s="5" t="n">
        <v>-913024</v>
      </c>
      <c r="E17" s="5" t="n">
        <v>-1561908</v>
      </c>
    </row>
    <row r="18" spans="1:5">
      <c r="A18" s="4" t="s">
        <v>81</v>
      </c>
      <c r="B18" s="5" t="n">
        <v>-1060845</v>
      </c>
      <c r="C18" s="5" t="n">
        <v>-2006888</v>
      </c>
      <c r="D18" s="5" t="n">
        <v>-825953</v>
      </c>
      <c r="E18" s="5" t="n">
        <v>-2541956</v>
      </c>
    </row>
    <row r="19" spans="1:5">
      <c r="A19" s="4" t="s">
        <v>82</v>
      </c>
      <c r="B19" s="5" t="n">
        <v>-1409566</v>
      </c>
      <c r="C19" s="5" t="n">
        <v>-2588192</v>
      </c>
      <c r="D19" s="5" t="n">
        <v>-1738977</v>
      </c>
      <c r="E19" s="5" t="n">
        <v>-4103864</v>
      </c>
    </row>
    <row r="20" spans="1:5">
      <c r="A20" s="4" t="s">
        <v>83</v>
      </c>
      <c r="B20" s="6" t="n">
        <v>-4601869</v>
      </c>
      <c r="C20" s="6" t="n">
        <v>-38396596</v>
      </c>
      <c r="D20" s="6" t="n">
        <v>-14412818</v>
      </c>
      <c r="E20" s="6" t="n">
        <v>-48453292</v>
      </c>
    </row>
    <row r="21" spans="1:5">
      <c r="A21" s="4" t="s">
        <v>84</v>
      </c>
      <c r="B21" s="6" t="n">
        <v>0</v>
      </c>
      <c r="C21" s="6" t="n">
        <v>-12128</v>
      </c>
      <c r="D21" s="8" t="n">
        <v>-0.01</v>
      </c>
      <c r="E21" s="6" t="n">
        <v>-15585</v>
      </c>
    </row>
    <row r="22" spans="1:5">
      <c r="A22" s="4" t="s">
        <v>85</v>
      </c>
      <c r="B22" s="5" t="n">
        <v>3324836985</v>
      </c>
      <c r="C22" s="5" t="n">
        <v>3166</v>
      </c>
      <c r="D22" s="5" t="n">
        <v>2035903430</v>
      </c>
      <c r="E22" s="5" t="n">
        <v>3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69</v>
      </c>
      <c r="B1" s="2" t="s">
        <v>1</v>
      </c>
      <c r="C1" s="2" t="s">
        <v>287</v>
      </c>
    </row>
    <row r="2" spans="1:3">
      <c r="B2" s="2" t="s">
        <v>2</v>
      </c>
      <c r="C2" s="2" t="s">
        <v>30</v>
      </c>
    </row>
    <row r="3" spans="1:3">
      <c r="A3" s="3" t="s">
        <v>309</v>
      </c>
    </row>
    <row r="4" spans="1:3">
      <c r="A4" s="4" t="s">
        <v>289</v>
      </c>
      <c r="B4" s="5" t="n">
        <v>1283</v>
      </c>
      <c r="C4" s="5" t="n">
        <v>946</v>
      </c>
    </row>
    <row r="5" spans="1:3">
      <c r="A5" s="4" t="s">
        <v>290</v>
      </c>
      <c r="B5" s="5" t="n">
        <v>0</v>
      </c>
      <c r="C5" s="5" t="n">
        <v>339</v>
      </c>
    </row>
    <row r="6" spans="1:3">
      <c r="A6" s="4" t="s">
        <v>291</v>
      </c>
      <c r="B6" s="5" t="n">
        <v>0</v>
      </c>
      <c r="C6" s="5" t="n">
        <v>0</v>
      </c>
    </row>
    <row r="7" spans="1:3">
      <c r="A7" s="4" t="s">
        <v>292</v>
      </c>
      <c r="B7" s="5" t="n">
        <v>0</v>
      </c>
      <c r="C7" s="5" t="n">
        <v>-2</v>
      </c>
    </row>
    <row r="8" spans="1:3">
      <c r="A8" s="4" t="s">
        <v>293</v>
      </c>
      <c r="B8" s="5" t="n">
        <v>1283</v>
      </c>
      <c r="C8" s="5" t="n">
        <v>1283</v>
      </c>
    </row>
    <row r="9" spans="1:3">
      <c r="A9" s="3" t="s">
        <v>294</v>
      </c>
    </row>
    <row r="10" spans="1:3">
      <c r="A10" s="4" t="s">
        <v>289</v>
      </c>
      <c r="B10" s="6" t="n">
        <v>58500</v>
      </c>
      <c r="C10" s="6" t="n">
        <v>98700</v>
      </c>
    </row>
    <row r="11" spans="1:3">
      <c r="A11" s="4" t="s">
        <v>290</v>
      </c>
      <c r="B11" s="5" t="n">
        <v>0</v>
      </c>
      <c r="C11" s="5" t="n">
        <v>66000</v>
      </c>
    </row>
    <row r="12" spans="1:3">
      <c r="A12" s="4" t="s">
        <v>291</v>
      </c>
      <c r="B12" s="5" t="n">
        <v>0</v>
      </c>
      <c r="C12" s="5" t="n">
        <v>0</v>
      </c>
    </row>
    <row r="13" spans="1:3">
      <c r="A13" s="4" t="s">
        <v>292</v>
      </c>
      <c r="B13" s="5" t="n">
        <v>0</v>
      </c>
      <c r="C13" s="5" t="n">
        <v>37200</v>
      </c>
    </row>
    <row r="14" spans="1:3">
      <c r="A14" s="4" t="s">
        <v>293</v>
      </c>
      <c r="B14" s="6" t="n">
        <v>58504</v>
      </c>
      <c r="C14" s="6" t="n">
        <v>58500</v>
      </c>
    </row>
    <row r="15" spans="1:3">
      <c r="A15" s="3" t="s">
        <v>370</v>
      </c>
    </row>
    <row r="16" spans="1:3">
      <c r="A16" s="4" t="s">
        <v>289</v>
      </c>
      <c r="B16" s="6" t="n">
        <v>55209360</v>
      </c>
      <c r="C16" s="6" t="n">
        <v>35864990</v>
      </c>
    </row>
    <row r="17" spans="1:3">
      <c r="A17" s="4" t="s">
        <v>290</v>
      </c>
      <c r="B17" s="5" t="n">
        <v>0</v>
      </c>
      <c r="C17" s="5" t="n">
        <v>19412264</v>
      </c>
    </row>
    <row r="18" spans="1:3">
      <c r="A18" s="4" t="s">
        <v>291</v>
      </c>
      <c r="B18" s="5" t="n">
        <v>0</v>
      </c>
      <c r="C18" s="5" t="n">
        <v>0</v>
      </c>
    </row>
    <row r="19" spans="1:3">
      <c r="A19" s="4" t="s">
        <v>292</v>
      </c>
      <c r="B19" s="5" t="n">
        <v>0</v>
      </c>
      <c r="C19" s="5" t="n">
        <v>-67894</v>
      </c>
    </row>
    <row r="20" spans="1:3">
      <c r="A20" s="4" t="s">
        <v>293</v>
      </c>
      <c r="B20" s="5" t="n">
        <v>55209360</v>
      </c>
      <c r="C20" s="5" t="n">
        <v>55209360</v>
      </c>
    </row>
    <row r="21" spans="1:3">
      <c r="A21" s="3" t="s">
        <v>371</v>
      </c>
    </row>
    <row r="22" spans="1:3">
      <c r="A22" s="4" t="s">
        <v>289</v>
      </c>
      <c r="B22" s="5" t="n">
        <v>0</v>
      </c>
      <c r="C22" s="5" t="n">
        <v>0</v>
      </c>
    </row>
    <row r="23" spans="1:3">
      <c r="A23" s="4" t="s">
        <v>290</v>
      </c>
      <c r="B23" s="5" t="n">
        <v>0</v>
      </c>
      <c r="C23" s="5" t="n">
        <v>0</v>
      </c>
    </row>
    <row r="24" spans="1:3">
      <c r="A24" s="4" t="s">
        <v>291</v>
      </c>
      <c r="B24" s="5" t="n">
        <v>0</v>
      </c>
      <c r="C24" s="5" t="n">
        <v>0</v>
      </c>
    </row>
    <row r="25" spans="1:3">
      <c r="A25" s="4" t="s">
        <v>292</v>
      </c>
      <c r="B25" s="5" t="n">
        <v>0</v>
      </c>
      <c r="C25" s="5" t="n">
        <v>0</v>
      </c>
    </row>
    <row r="26" spans="1:3">
      <c r="A26" s="4" t="s">
        <v>293</v>
      </c>
      <c r="B26" s="6" t="n">
        <v>0</v>
      </c>
      <c r="C2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0"/>
  </cols>
  <sheetData>
    <row r="1" spans="1:2">
      <c r="A1" s="1" t="s">
        <v>372</v>
      </c>
      <c r="B1" s="2" t="s">
        <v>373</v>
      </c>
    </row>
    <row r="2" spans="1:2">
      <c r="A2" s="3" t="s">
        <v>170</v>
      </c>
    </row>
    <row r="3" spans="1:2">
      <c r="A3" s="4" t="s">
        <v>374</v>
      </c>
      <c r="B3" s="5" t="n">
        <v>968</v>
      </c>
    </row>
    <row r="4" spans="1:2">
      <c r="A4" s="4" t="s">
        <v>375</v>
      </c>
      <c r="B4" s="6" t="n">
        <v>53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76</v>
      </c>
      <c r="B1" s="2" t="s">
        <v>1</v>
      </c>
      <c r="C1" s="2" t="s">
        <v>287</v>
      </c>
    </row>
    <row r="2" spans="1:3">
      <c r="B2" s="2" t="s">
        <v>2</v>
      </c>
      <c r="C2" s="2" t="s">
        <v>30</v>
      </c>
    </row>
    <row r="3" spans="1:3">
      <c r="A3" s="3" t="s">
        <v>377</v>
      </c>
    </row>
    <row r="4" spans="1:3">
      <c r="A4" s="4" t="s">
        <v>378</v>
      </c>
      <c r="B4" s="5" t="n">
        <v>675</v>
      </c>
      <c r="C4" s="5" t="n">
        <v>809</v>
      </c>
    </row>
    <row r="5" spans="1:3">
      <c r="A5" s="4" t="s">
        <v>290</v>
      </c>
      <c r="B5" s="5" t="n">
        <v>0</v>
      </c>
      <c r="C5" s="5" t="n">
        <v>339</v>
      </c>
    </row>
    <row r="6" spans="1:3">
      <c r="A6" s="4" t="s">
        <v>379</v>
      </c>
      <c r="B6" s="5" t="n">
        <v>-360</v>
      </c>
      <c r="C6" s="5" t="n">
        <v>-473</v>
      </c>
    </row>
    <row r="7" spans="1:3">
      <c r="A7" s="4" t="s">
        <v>292</v>
      </c>
      <c r="B7" s="5" t="n">
        <v>0</v>
      </c>
      <c r="C7" s="5" t="n">
        <v>0</v>
      </c>
    </row>
    <row r="8" spans="1:3">
      <c r="A8" s="4" t="s">
        <v>378</v>
      </c>
      <c r="B8" s="5" t="n">
        <v>315</v>
      </c>
      <c r="C8" s="5" t="n">
        <v>675</v>
      </c>
    </row>
    <row r="9" spans="1:3">
      <c r="A9" s="3" t="s">
        <v>380</v>
      </c>
    </row>
    <row r="10" spans="1:3">
      <c r="A10" s="4" t="s">
        <v>378</v>
      </c>
      <c r="B10" s="6" t="n">
        <v>43800</v>
      </c>
      <c r="C10" s="6" t="n">
        <v>38100</v>
      </c>
    </row>
    <row r="11" spans="1:3">
      <c r="A11" s="4" t="s">
        <v>290</v>
      </c>
      <c r="B11" s="5" t="n">
        <v>0</v>
      </c>
      <c r="C11" s="5" t="n">
        <v>57300</v>
      </c>
    </row>
    <row r="12" spans="1:3">
      <c r="A12" s="4" t="s">
        <v>379</v>
      </c>
      <c r="B12" s="5" t="n">
        <v>64000</v>
      </c>
      <c r="C12" s="5" t="n">
        <v>43800</v>
      </c>
    </row>
    <row r="13" spans="1:3">
      <c r="A13" s="4" t="s">
        <v>292</v>
      </c>
      <c r="B13" s="5" t="n">
        <v>0</v>
      </c>
      <c r="C13" s="5" t="n">
        <v>0</v>
      </c>
    </row>
    <row r="14" spans="1:3">
      <c r="A14" s="4" t="s">
        <v>378</v>
      </c>
      <c r="B14" s="6" t="n">
        <v>74700</v>
      </c>
      <c r="C14" s="6" t="n">
        <v>43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381</v>
      </c>
      <c r="B1" s="2" t="s">
        <v>287</v>
      </c>
    </row>
    <row r="2" spans="1:3">
      <c r="B2" s="2" t="s">
        <v>30</v>
      </c>
      <c r="C2" s="2" t="s">
        <v>299</v>
      </c>
    </row>
    <row r="3" spans="1:3">
      <c r="A3" s="3" t="s">
        <v>362</v>
      </c>
    </row>
    <row r="4" spans="1:3">
      <c r="A4" s="4" t="s">
        <v>324</v>
      </c>
      <c r="B4" s="4" t="s">
        <v>382</v>
      </c>
      <c r="C4" s="4" t="s">
        <v>382</v>
      </c>
    </row>
    <row r="5" spans="1:3">
      <c r="A5" s="4" t="s">
        <v>364</v>
      </c>
    </row>
    <row r="6" spans="1:3">
      <c r="A6" s="3" t="s">
        <v>362</v>
      </c>
    </row>
    <row r="7" spans="1:3">
      <c r="A7" s="4" t="s">
        <v>383</v>
      </c>
      <c r="B7" s="4" t="s">
        <v>384</v>
      </c>
      <c r="C7" s="4" t="s">
        <v>385</v>
      </c>
    </row>
    <row r="8" spans="1:3">
      <c r="A8" s="4" t="s">
        <v>386</v>
      </c>
      <c r="B8" s="4" t="s">
        <v>387</v>
      </c>
      <c r="C8" s="4" t="s">
        <v>388</v>
      </c>
    </row>
    <row r="9" spans="1:3">
      <c r="A9" s="4" t="s">
        <v>389</v>
      </c>
      <c r="B9" s="4" t="s">
        <v>390</v>
      </c>
      <c r="C9" s="4" t="s">
        <v>391</v>
      </c>
    </row>
    <row r="10" spans="1:3">
      <c r="A10" s="4" t="s">
        <v>366</v>
      </c>
    </row>
    <row r="11" spans="1:3">
      <c r="A11" s="3" t="s">
        <v>362</v>
      </c>
    </row>
    <row r="12" spans="1:3">
      <c r="A12" s="4" t="s">
        <v>383</v>
      </c>
      <c r="B12" s="4" t="s">
        <v>392</v>
      </c>
      <c r="C12" s="4" t="s">
        <v>393</v>
      </c>
    </row>
    <row r="13" spans="1:3">
      <c r="A13" s="4" t="s">
        <v>386</v>
      </c>
      <c r="B13" s="4" t="s">
        <v>394</v>
      </c>
      <c r="C13" s="4" t="s">
        <v>395</v>
      </c>
    </row>
    <row r="14" spans="1:3">
      <c r="A14" s="4" t="s">
        <v>389</v>
      </c>
      <c r="B14" s="4" t="s">
        <v>396</v>
      </c>
      <c r="C14"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s>
  <sheetData>
    <row r="1" spans="1:6">
      <c r="A1" s="1" t="s">
        <v>398</v>
      </c>
      <c r="B1" s="2" t="s">
        <v>244</v>
      </c>
      <c r="D1" s="2" t="s">
        <v>1</v>
      </c>
      <c r="E1" s="2" t="s">
        <v>287</v>
      </c>
    </row>
    <row r="2" spans="1:6">
      <c r="B2" s="2" t="s">
        <v>399</v>
      </c>
      <c r="C2" s="2" t="s">
        <v>400</v>
      </c>
      <c r="D2" s="2" t="s">
        <v>2</v>
      </c>
      <c r="E2" s="2" t="s">
        <v>30</v>
      </c>
      <c r="F2" s="2" t="s">
        <v>299</v>
      </c>
    </row>
    <row r="3" spans="1:6">
      <c r="A3" s="3" t="s">
        <v>362</v>
      </c>
    </row>
    <row r="4" spans="1:6">
      <c r="A4" s="4" t="s">
        <v>401</v>
      </c>
      <c r="D4" s="6" t="n">
        <v>0</v>
      </c>
      <c r="E4" s="6" t="n">
        <v>0</v>
      </c>
      <c r="F4" s="6" t="n">
        <v>0</v>
      </c>
    </row>
    <row r="5" spans="1:6">
      <c r="A5" s="4" t="s">
        <v>402</v>
      </c>
      <c r="D5" s="12" t="n">
        <v>0.0001</v>
      </c>
    </row>
    <row r="6" spans="1:6">
      <c r="A6" s="4" t="s">
        <v>403</v>
      </c>
      <c r="D6" s="5" t="n">
        <v>0</v>
      </c>
      <c r="E6" s="5" t="n">
        <v>19412264</v>
      </c>
    </row>
    <row r="7" spans="1:6">
      <c r="A7" s="4" t="s">
        <v>404</v>
      </c>
      <c r="D7" s="6" t="n">
        <v>16515235</v>
      </c>
      <c r="E7" s="6" t="n">
        <v>18112430</v>
      </c>
    </row>
    <row r="8" spans="1:6">
      <c r="A8" s="4" t="s">
        <v>405</v>
      </c>
      <c r="D8" s="4" t="s">
        <v>406</v>
      </c>
    </row>
    <row r="9" spans="1:6">
      <c r="A9" s="4" t="s">
        <v>407</v>
      </c>
      <c r="D9" s="6" t="n">
        <v>5204235</v>
      </c>
    </row>
    <row r="10" spans="1:6">
      <c r="A10" s="4" t="s">
        <v>408</v>
      </c>
    </row>
    <row r="11" spans="1:6">
      <c r="A11" s="3" t="s">
        <v>362</v>
      </c>
    </row>
    <row r="12" spans="1:6">
      <c r="A12" s="4" t="s">
        <v>409</v>
      </c>
      <c r="D12" s="5" t="n">
        <v>320</v>
      </c>
    </row>
    <row r="13" spans="1:6">
      <c r="A13" s="4" t="s">
        <v>410</v>
      </c>
    </row>
    <row r="14" spans="1:6">
      <c r="A14" s="3" t="s">
        <v>362</v>
      </c>
    </row>
    <row r="15" spans="1:6">
      <c r="A15" s="4" t="s">
        <v>411</v>
      </c>
      <c r="D15" s="5" t="n">
        <v>0</v>
      </c>
      <c r="E15" s="5" t="n">
        <v>339</v>
      </c>
    </row>
    <row r="16" spans="1:6">
      <c r="A16" s="4" t="s">
        <v>412</v>
      </c>
    </row>
    <row r="17" spans="1:6">
      <c r="A17" s="3" t="s">
        <v>362</v>
      </c>
    </row>
    <row r="18" spans="1:6">
      <c r="A18" s="4" t="s">
        <v>411</v>
      </c>
      <c r="B18" s="5" t="n">
        <v>14</v>
      </c>
    </row>
    <row r="19" spans="1:6">
      <c r="A19" s="4" t="s">
        <v>413</v>
      </c>
      <c r="B19" s="6" t="n">
        <v>59400</v>
      </c>
    </row>
    <row r="20" spans="1:6">
      <c r="A20" s="4" t="s">
        <v>414</v>
      </c>
      <c r="B20" s="4" t="s">
        <v>415</v>
      </c>
    </row>
    <row r="21" spans="1:6">
      <c r="A21" s="4" t="s">
        <v>416</v>
      </c>
    </row>
    <row r="22" spans="1:6">
      <c r="A22" s="3" t="s">
        <v>362</v>
      </c>
    </row>
    <row r="23" spans="1:6">
      <c r="A23" s="4" t="s">
        <v>417</v>
      </c>
      <c r="E23" s="4" t="s">
        <v>320</v>
      </c>
    </row>
    <row r="24" spans="1:6">
      <c r="A24" s="4" t="s">
        <v>403</v>
      </c>
      <c r="D24" s="6" t="n">
        <v>19412264</v>
      </c>
    </row>
    <row r="25" spans="1:6">
      <c r="A25" s="4" t="s">
        <v>418</v>
      </c>
    </row>
    <row r="26" spans="1:6">
      <c r="A26" s="3" t="s">
        <v>362</v>
      </c>
    </row>
    <row r="27" spans="1:6">
      <c r="A27" s="4" t="s">
        <v>419</v>
      </c>
      <c r="C27" s="5" t="n">
        <v>334</v>
      </c>
    </row>
    <row r="28" spans="1:6">
      <c r="A28" s="4" t="s">
        <v>420</v>
      </c>
      <c r="C28" s="4" t="s">
        <v>421</v>
      </c>
    </row>
    <row r="29" spans="1:6">
      <c r="A29" s="4" t="s">
        <v>422</v>
      </c>
      <c r="C29" s="4" t="s">
        <v>423</v>
      </c>
    </row>
    <row r="30" spans="1:6">
      <c r="A30" s="4" t="s">
        <v>424</v>
      </c>
      <c r="C30" s="4" t="s">
        <v>425</v>
      </c>
    </row>
    <row r="31" spans="1:6">
      <c r="A31" s="4" t="s">
        <v>426</v>
      </c>
      <c r="C31" s="4" t="s">
        <v>320</v>
      </c>
    </row>
    <row r="32" spans="1:6">
      <c r="A32" s="4" t="s">
        <v>427</v>
      </c>
      <c r="C32" s="4" t="s">
        <v>428</v>
      </c>
    </row>
    <row r="33" spans="1:6">
      <c r="A33" s="4" t="s">
        <v>429</v>
      </c>
      <c r="C33" s="4" t="s">
        <v>430</v>
      </c>
    </row>
    <row r="34" spans="1:6">
      <c r="A34" s="4" t="s">
        <v>414</v>
      </c>
      <c r="C34" s="4" t="s">
        <v>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2</v>
      </c>
      <c r="B1" s="2" t="s">
        <v>2</v>
      </c>
      <c r="C1" s="2" t="s">
        <v>30</v>
      </c>
    </row>
    <row r="2" spans="1:3">
      <c r="A2" s="3" t="s">
        <v>433</v>
      </c>
    </row>
    <row r="3" spans="1:3">
      <c r="A3" s="4" t="s">
        <v>434</v>
      </c>
      <c r="B3" s="6" t="n">
        <v>1756006</v>
      </c>
      <c r="C3" s="6" t="n">
        <v>1840081</v>
      </c>
    </row>
    <row r="4" spans="1:3">
      <c r="A4" s="4" t="s">
        <v>435</v>
      </c>
      <c r="B4" s="5" t="n">
        <v>-48346</v>
      </c>
      <c r="C4" s="5" t="n">
        <v>-863852</v>
      </c>
    </row>
    <row r="5" spans="1:3">
      <c r="A5" s="4" t="s">
        <v>436</v>
      </c>
      <c r="B5" s="5" t="n">
        <v>1707660</v>
      </c>
      <c r="C5" s="5" t="n">
        <v>976229</v>
      </c>
    </row>
    <row r="6" spans="1:3">
      <c r="A6" s="4" t="s">
        <v>437</v>
      </c>
      <c r="B6" s="5" t="n">
        <v>-1707660</v>
      </c>
      <c r="C6" s="5" t="n">
        <v>-976229</v>
      </c>
    </row>
    <row r="7" spans="1:3">
      <c r="A7" s="4" t="s">
        <v>438</v>
      </c>
      <c r="B7" s="5" t="n">
        <v>0</v>
      </c>
      <c r="C7" s="5" t="n">
        <v>0</v>
      </c>
    </row>
    <row r="8" spans="1:3">
      <c r="A8" s="4" t="s">
        <v>439</v>
      </c>
    </row>
    <row r="9" spans="1:3">
      <c r="A9" s="3" t="s">
        <v>433</v>
      </c>
    </row>
    <row r="10" spans="1:3">
      <c r="A10" s="4" t="s">
        <v>434</v>
      </c>
      <c r="B10" s="5" t="n">
        <v>162700</v>
      </c>
      <c r="C10" s="5" t="n">
        <v>164190</v>
      </c>
    </row>
    <row r="11" spans="1:3">
      <c r="A11" s="4" t="s">
        <v>440</v>
      </c>
    </row>
    <row r="12" spans="1:3">
      <c r="A12" s="3" t="s">
        <v>433</v>
      </c>
    </row>
    <row r="13" spans="1:3">
      <c r="A13" s="4" t="s">
        <v>434</v>
      </c>
      <c r="B13" s="5" t="n">
        <v>109725</v>
      </c>
      <c r="C13" s="5" t="n">
        <v>109725</v>
      </c>
    </row>
    <row r="14" spans="1:3">
      <c r="A14" s="4" t="s">
        <v>441</v>
      </c>
    </row>
    <row r="15" spans="1:3">
      <c r="A15" s="3" t="s">
        <v>433</v>
      </c>
    </row>
    <row r="16" spans="1:3">
      <c r="A16" s="4" t="s">
        <v>434</v>
      </c>
      <c r="B16" s="5" t="n">
        <v>1915</v>
      </c>
      <c r="C16" s="5" t="n">
        <v>24500</v>
      </c>
    </row>
    <row r="17" spans="1:3">
      <c r="A17" s="4" t="s">
        <v>442</v>
      </c>
    </row>
    <row r="18" spans="1:3">
      <c r="A18" s="3" t="s">
        <v>433</v>
      </c>
    </row>
    <row r="19" spans="1:3">
      <c r="A19" s="4" t="s">
        <v>434</v>
      </c>
      <c r="B19" s="5" t="n">
        <v>145833</v>
      </c>
      <c r="C19" s="5" t="n">
        <v>145833</v>
      </c>
    </row>
    <row r="20" spans="1:3">
      <c r="A20" s="4" t="s">
        <v>443</v>
      </c>
    </row>
    <row r="21" spans="1:3">
      <c r="A21" s="3" t="s">
        <v>433</v>
      </c>
    </row>
    <row r="22" spans="1:3">
      <c r="A22" s="4" t="s">
        <v>434</v>
      </c>
      <c r="B22" s="5" t="n">
        <v>1190000</v>
      </c>
      <c r="C22" s="5" t="n">
        <v>1250000</v>
      </c>
    </row>
    <row r="23" spans="1:3">
      <c r="A23" s="4" t="s">
        <v>444</v>
      </c>
    </row>
    <row r="24" spans="1:3">
      <c r="A24" s="3" t="s">
        <v>433</v>
      </c>
    </row>
    <row r="25" spans="1:3">
      <c r="A25" s="4" t="s">
        <v>434</v>
      </c>
      <c r="B25" s="6" t="n">
        <v>145833</v>
      </c>
      <c r="C25" s="6" t="n">
        <v>145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45</v>
      </c>
      <c r="B1" s="2" t="s">
        <v>64</v>
      </c>
      <c r="D1" s="2" t="s">
        <v>1</v>
      </c>
      <c r="F1" s="2" t="s">
        <v>287</v>
      </c>
    </row>
    <row r="2" spans="1:6">
      <c r="B2" s="2" t="s">
        <v>351</v>
      </c>
      <c r="C2" s="2" t="s">
        <v>352</v>
      </c>
      <c r="D2" s="2" t="s">
        <v>2</v>
      </c>
      <c r="E2" s="2" t="s">
        <v>65</v>
      </c>
      <c r="F2" s="2" t="s">
        <v>30</v>
      </c>
    </row>
    <row r="3" spans="1:6">
      <c r="A3" s="3" t="s">
        <v>433</v>
      </c>
    </row>
    <row r="4" spans="1:6">
      <c r="A4" s="4" t="s">
        <v>39</v>
      </c>
      <c r="D4" s="6" t="n">
        <v>95168</v>
      </c>
      <c r="E4" s="6" t="n">
        <v>92521</v>
      </c>
    </row>
    <row r="5" spans="1:6">
      <c r="A5" s="4" t="s">
        <v>446</v>
      </c>
      <c r="D5" s="5" t="n">
        <v>149213</v>
      </c>
      <c r="F5" s="6" t="n">
        <v>67157</v>
      </c>
    </row>
    <row r="6" spans="1:6">
      <c r="A6" s="4" t="s">
        <v>138</v>
      </c>
      <c r="D6" s="5" t="n">
        <v>50000</v>
      </c>
    </row>
    <row r="7" spans="1:6">
      <c r="A7" s="4" t="s">
        <v>434</v>
      </c>
      <c r="D7" s="5" t="n">
        <v>1756006</v>
      </c>
      <c r="F7" s="5" t="n">
        <v>1840081</v>
      </c>
    </row>
    <row r="8" spans="1:6">
      <c r="A8" s="4" t="s">
        <v>447</v>
      </c>
      <c r="E8" s="5" t="n">
        <v>3907750</v>
      </c>
    </row>
    <row r="9" spans="1:6">
      <c r="A9" s="4" t="s">
        <v>87</v>
      </c>
    </row>
    <row r="10" spans="1:6">
      <c r="A10" s="3" t="s">
        <v>433</v>
      </c>
    </row>
    <row r="11" spans="1:6">
      <c r="A11" s="4" t="s">
        <v>99</v>
      </c>
      <c r="B11" s="5" t="n">
        <v>257544764</v>
      </c>
      <c r="C11" s="5" t="n">
        <v>22</v>
      </c>
    </row>
    <row r="12" spans="1:6">
      <c r="A12" s="4" t="s">
        <v>448</v>
      </c>
    </row>
    <row r="13" spans="1:6">
      <c r="A13" s="3" t="s">
        <v>433</v>
      </c>
    </row>
    <row r="14" spans="1:6">
      <c r="A14" s="4" t="s">
        <v>434</v>
      </c>
      <c r="D14" s="5" t="n">
        <v>34075</v>
      </c>
      <c r="F14" s="5" t="n">
        <v>6618099</v>
      </c>
    </row>
    <row r="15" spans="1:6">
      <c r="A15" s="4" t="s">
        <v>446</v>
      </c>
      <c r="D15" s="6" t="n">
        <v>13112</v>
      </c>
    </row>
    <row r="16" spans="1:6">
      <c r="A16" s="4" t="s">
        <v>447</v>
      </c>
      <c r="F16" s="5" t="n">
        <v>5662750</v>
      </c>
    </row>
    <row r="17" spans="1:6">
      <c r="A17" s="4" t="s">
        <v>449</v>
      </c>
      <c r="F17" s="5" t="n">
        <v>629099</v>
      </c>
    </row>
    <row r="18" spans="1:6">
      <c r="A18" s="4" t="s">
        <v>450</v>
      </c>
      <c r="F18" s="6" t="n">
        <v>326250</v>
      </c>
    </row>
    <row r="19" spans="1:6">
      <c r="A19" s="4" t="s">
        <v>451</v>
      </c>
      <c r="F19" s="5" t="n">
        <v>53</v>
      </c>
    </row>
    <row r="20" spans="1:6">
      <c r="A20" s="4" t="s">
        <v>452</v>
      </c>
      <c r="F20" s="5" t="n">
        <v>25</v>
      </c>
    </row>
    <row r="21" spans="1:6">
      <c r="A21" s="4" t="s">
        <v>99</v>
      </c>
      <c r="D21" s="5" t="n">
        <v>257544764</v>
      </c>
    </row>
    <row r="22" spans="1:6">
      <c r="A22" s="4" t="s">
        <v>41</v>
      </c>
      <c r="D22" s="6" t="n">
        <v>122122</v>
      </c>
    </row>
    <row r="23" spans="1:6">
      <c r="A23" s="4" t="s">
        <v>364</v>
      </c>
    </row>
    <row r="24" spans="1:6">
      <c r="A24" s="3" t="s">
        <v>433</v>
      </c>
    </row>
    <row r="25" spans="1:6">
      <c r="A25" s="4" t="s">
        <v>453</v>
      </c>
      <c r="F25" s="6" t="n">
        <v>52500</v>
      </c>
    </row>
    <row r="26" spans="1:6">
      <c r="A26" s="4" t="s">
        <v>454</v>
      </c>
      <c r="F26" s="4" t="s">
        <v>455</v>
      </c>
    </row>
    <row r="27" spans="1:6">
      <c r="A27" s="4" t="s">
        <v>456</v>
      </c>
      <c r="F27" s="4" t="s">
        <v>382</v>
      </c>
    </row>
    <row r="28" spans="1:6">
      <c r="A28" s="4" t="s">
        <v>457</v>
      </c>
      <c r="F28" s="4" t="s">
        <v>458</v>
      </c>
    </row>
    <row r="29" spans="1:6">
      <c r="A29" s="4" t="s">
        <v>459</v>
      </c>
      <c r="F29" s="4" t="s">
        <v>460</v>
      </c>
    </row>
    <row r="30" spans="1:6">
      <c r="A30" s="4" t="s">
        <v>366</v>
      </c>
    </row>
    <row r="31" spans="1:6">
      <c r="A31" s="3" t="s">
        <v>433</v>
      </c>
    </row>
    <row r="32" spans="1:6">
      <c r="A32" s="4" t="s">
        <v>453</v>
      </c>
      <c r="F32" s="6" t="n">
        <v>60000</v>
      </c>
    </row>
    <row r="33" spans="1:6">
      <c r="A33" s="4" t="s">
        <v>454</v>
      </c>
      <c r="F33" s="4" t="s">
        <v>430</v>
      </c>
    </row>
    <row r="34" spans="1:6">
      <c r="A34" s="4" t="s">
        <v>456</v>
      </c>
      <c r="F34" s="4" t="s">
        <v>461</v>
      </c>
    </row>
    <row r="35" spans="1:6">
      <c r="A35" s="4" t="s">
        <v>462</v>
      </c>
      <c r="F35" s="4" t="s">
        <v>463</v>
      </c>
    </row>
    <row r="36" spans="1:6">
      <c r="A36" s="4" t="s">
        <v>457</v>
      </c>
      <c r="F36" s="4" t="s">
        <v>464</v>
      </c>
    </row>
    <row r="37" spans="1:6">
      <c r="A37" s="4" t="s">
        <v>459</v>
      </c>
      <c r="F37" s="4" t="s">
        <v>465</v>
      </c>
    </row>
    <row r="38" spans="1:6">
      <c r="A38" s="4" t="s">
        <v>80</v>
      </c>
    </row>
    <row r="39" spans="1:6">
      <c r="A39" s="3" t="s">
        <v>433</v>
      </c>
    </row>
    <row r="40" spans="1:6">
      <c r="A40" s="4" t="s">
        <v>466</v>
      </c>
      <c r="D40" s="5" t="n">
        <v>815506</v>
      </c>
      <c r="E40" s="5" t="n">
        <v>1469387</v>
      </c>
    </row>
    <row r="41" spans="1:6">
      <c r="A41" s="4" t="s">
        <v>467</v>
      </c>
    </row>
    <row r="42" spans="1:6">
      <c r="A42" s="3" t="s">
        <v>433</v>
      </c>
    </row>
    <row r="43" spans="1:6">
      <c r="A43" s="4" t="s">
        <v>39</v>
      </c>
      <c r="D43" s="6" t="n">
        <v>95168</v>
      </c>
      <c r="E43" s="6" t="n">
        <v>925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8</v>
      </c>
      <c r="B1" s="2" t="s">
        <v>2</v>
      </c>
      <c r="C1" s="2" t="s">
        <v>30</v>
      </c>
    </row>
    <row r="2" spans="1:3">
      <c r="A2" s="4" t="s">
        <v>469</v>
      </c>
    </row>
    <row r="3" spans="1:3">
      <c r="A3" s="3" t="s">
        <v>470</v>
      </c>
    </row>
    <row r="4" spans="1:3">
      <c r="A4" s="4" t="s">
        <v>471</v>
      </c>
      <c r="B4" s="4" t="s">
        <v>472</v>
      </c>
      <c r="C4" s="4" t="s">
        <v>473</v>
      </c>
    </row>
    <row r="5" spans="1:3">
      <c r="A5" s="4" t="s">
        <v>474</v>
      </c>
    </row>
    <row r="6" spans="1:3">
      <c r="A6" s="3" t="s">
        <v>470</v>
      </c>
    </row>
    <row r="7" spans="1:3">
      <c r="A7" s="4" t="s">
        <v>471</v>
      </c>
      <c r="B7" s="4" t="s">
        <v>475</v>
      </c>
      <c r="C7" s="4" t="s">
        <v>320</v>
      </c>
    </row>
    <row r="8" spans="1:3">
      <c r="A8" s="4" t="s">
        <v>321</v>
      </c>
    </row>
    <row r="9" spans="1:3">
      <c r="A9" s="3" t="s">
        <v>470</v>
      </c>
    </row>
    <row r="10" spans="1:3">
      <c r="A10" s="4" t="s">
        <v>322</v>
      </c>
      <c r="B10" s="5" t="n">
        <v>0</v>
      </c>
      <c r="C10" s="5" t="n">
        <v>49</v>
      </c>
    </row>
    <row r="11" spans="1:3">
      <c r="A11" s="4" t="s">
        <v>323</v>
      </c>
    </row>
    <row r="12" spans="1:3">
      <c r="A12" s="3" t="s">
        <v>470</v>
      </c>
    </row>
    <row r="13" spans="1:3">
      <c r="A13" s="4" t="s">
        <v>322</v>
      </c>
      <c r="B13" s="5" t="n">
        <v>582</v>
      </c>
      <c r="C13" s="5" t="n">
        <v>350</v>
      </c>
    </row>
    <row r="14" spans="1:3">
      <c r="A14" s="4" t="s">
        <v>324</v>
      </c>
    </row>
    <row r="15" spans="1:3">
      <c r="A15" s="3" t="s">
        <v>470</v>
      </c>
    </row>
    <row r="16" spans="1:3">
      <c r="A16" s="4" t="s">
        <v>322</v>
      </c>
      <c r="B16" s="5" t="n">
        <v>0</v>
      </c>
      <c r="C16" s="5" t="n">
        <v>0</v>
      </c>
    </row>
    <row r="17" spans="1:3">
      <c r="A17" s="4" t="s">
        <v>325</v>
      </c>
    </row>
    <row r="18" spans="1:3">
      <c r="A18" s="3" t="s">
        <v>470</v>
      </c>
    </row>
    <row r="19" spans="1:3">
      <c r="A19" s="4" t="s">
        <v>322</v>
      </c>
      <c r="B19" s="10" t="n">
        <v>2.31</v>
      </c>
      <c r="C19" s="10" t="n">
        <v>0.98</v>
      </c>
    </row>
    <row r="20" spans="1:3">
      <c r="A20" s="4" t="s">
        <v>326</v>
      </c>
    </row>
    <row r="21" spans="1:3">
      <c r="A21" s="3" t="s">
        <v>470</v>
      </c>
    </row>
    <row r="22" spans="1:3">
      <c r="A22" s="4" t="s">
        <v>322</v>
      </c>
      <c r="B22" s="10" t="n">
        <v>2.52</v>
      </c>
      <c r="C22" s="10" t="n">
        <v>2.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5</v>
      </c>
    </row>
    <row r="3" spans="1:3">
      <c r="A3" s="3" t="s">
        <v>477</v>
      </c>
    </row>
    <row r="4" spans="1:3">
      <c r="A4" s="4" t="s">
        <v>478</v>
      </c>
      <c r="B4" s="6" t="n">
        <v>1232065</v>
      </c>
      <c r="C4" s="6" t="n">
        <v>0</v>
      </c>
    </row>
    <row r="5" spans="1:3">
      <c r="A5" s="4" t="s">
        <v>479</v>
      </c>
      <c r="B5" s="5" t="n">
        <v>406112</v>
      </c>
      <c r="C5" s="6" t="n">
        <v>-1400375</v>
      </c>
    </row>
    <row r="6" spans="1:3">
      <c r="A6" s="4" t="s">
        <v>270</v>
      </c>
    </row>
    <row r="7" spans="1:3">
      <c r="A7" s="3" t="s">
        <v>477</v>
      </c>
    </row>
    <row r="8" spans="1:3">
      <c r="A8" s="4" t="s">
        <v>480</v>
      </c>
      <c r="B8" s="5" t="n">
        <v>4494698</v>
      </c>
    </row>
    <row r="9" spans="1:3">
      <c r="A9" s="4" t="s">
        <v>478</v>
      </c>
      <c r="B9" s="5" t="n">
        <v>1232065</v>
      </c>
    </row>
    <row r="10" spans="1:3">
      <c r="A10" s="4" t="s">
        <v>481</v>
      </c>
      <c r="B10" s="5" t="n">
        <v>-122122</v>
      </c>
    </row>
    <row r="11" spans="1:3">
      <c r="A11" s="4" t="s">
        <v>482</v>
      </c>
      <c r="B11" s="5" t="n">
        <v>-1107827</v>
      </c>
    </row>
    <row r="12" spans="1:3">
      <c r="A12" s="4" t="s">
        <v>479</v>
      </c>
      <c r="B12" s="5" t="n">
        <v>-406112</v>
      </c>
    </row>
    <row r="13" spans="1:3">
      <c r="A13" s="4" t="s">
        <v>483</v>
      </c>
      <c r="B13" s="6" t="n">
        <v>40907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4</v>
      </c>
      <c r="D1" s="2" t="s">
        <v>1</v>
      </c>
    </row>
    <row r="2" spans="1:5">
      <c r="B2" s="2" t="s">
        <v>2</v>
      </c>
      <c r="C2" s="2" t="s">
        <v>65</v>
      </c>
      <c r="D2" s="2" t="s">
        <v>2</v>
      </c>
      <c r="E2" s="2" t="s">
        <v>65</v>
      </c>
    </row>
    <row r="3" spans="1:5">
      <c r="A3" s="3" t="s">
        <v>176</v>
      </c>
    </row>
    <row r="4" spans="1:5">
      <c r="A4" s="4" t="s">
        <v>485</v>
      </c>
      <c r="D4" s="6" t="n">
        <v>0</v>
      </c>
      <c r="E4" s="6" t="n">
        <v>282093</v>
      </c>
    </row>
    <row r="5" spans="1:5">
      <c r="A5" s="4" t="s">
        <v>478</v>
      </c>
      <c r="D5" s="5" t="n">
        <v>1232065</v>
      </c>
      <c r="E5" s="5" t="n">
        <v>0</v>
      </c>
    </row>
    <row r="6" spans="1:5">
      <c r="A6" s="4" t="s">
        <v>486</v>
      </c>
      <c r="D6" s="5" t="n">
        <v>0</v>
      </c>
      <c r="E6" s="5" t="n">
        <v>859488</v>
      </c>
    </row>
    <row r="7" spans="1:5">
      <c r="A7" s="4" t="s">
        <v>487</v>
      </c>
      <c r="D7" s="5" t="n">
        <v>-406112</v>
      </c>
      <c r="E7" s="5" t="n">
        <v>1400375</v>
      </c>
    </row>
    <row r="8" spans="1:5">
      <c r="A8" s="4" t="s">
        <v>488</v>
      </c>
      <c r="B8" s="6" t="n">
        <v>1060845</v>
      </c>
      <c r="C8" s="6" t="n">
        <v>2006888</v>
      </c>
      <c r="D8" s="6" t="n">
        <v>825953</v>
      </c>
      <c r="E8" s="6" t="n">
        <v>25419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3"/>
  </cols>
  <sheetData>
    <row r="1" spans="1:6">
      <c r="A1" s="1" t="s">
        <v>86</v>
      </c>
      <c r="B1" s="2" t="s">
        <v>59</v>
      </c>
      <c r="C1" s="2" t="s">
        <v>87</v>
      </c>
      <c r="D1" s="2" t="s">
        <v>88</v>
      </c>
      <c r="E1" s="2" t="s">
        <v>89</v>
      </c>
      <c r="F1" s="2" t="s">
        <v>90</v>
      </c>
    </row>
    <row r="2" spans="1:6">
      <c r="A2" s="4" t="s">
        <v>91</v>
      </c>
      <c r="C2" s="6" t="n">
        <v>3</v>
      </c>
      <c r="D2" s="6" t="n">
        <v>37235403</v>
      </c>
      <c r="E2" s="6" t="n">
        <v>-37128829</v>
      </c>
      <c r="F2" s="6" t="n">
        <v>106577</v>
      </c>
    </row>
    <row r="3" spans="1:6">
      <c r="A3" s="4" t="s">
        <v>92</v>
      </c>
      <c r="C3" s="5" t="n">
        <v>3022</v>
      </c>
    </row>
    <row r="4" spans="1:6">
      <c r="A4" s="3" t="s">
        <v>93</v>
      </c>
    </row>
    <row r="5" spans="1:6">
      <c r="A5" s="4" t="s">
        <v>94</v>
      </c>
      <c r="D5" s="5" t="n">
        <v>484000</v>
      </c>
      <c r="F5" s="5" t="n">
        <v>484000</v>
      </c>
    </row>
    <row r="6" spans="1:6">
      <c r="A6" s="4" t="s">
        <v>95</v>
      </c>
      <c r="C6" s="5" t="n">
        <v>15</v>
      </c>
    </row>
    <row r="7" spans="1:6">
      <c r="A7" s="4" t="s">
        <v>96</v>
      </c>
      <c r="D7" s="5" t="n">
        <v>230357</v>
      </c>
      <c r="F7" s="5" t="n">
        <v>230357</v>
      </c>
    </row>
    <row r="8" spans="1:6">
      <c r="A8" s="4" t="s">
        <v>97</v>
      </c>
      <c r="C8" s="5" t="n">
        <v>6</v>
      </c>
    </row>
    <row r="9" spans="1:6">
      <c r="A9" s="4" t="s">
        <v>98</v>
      </c>
      <c r="D9" s="5" t="n">
        <v>780742</v>
      </c>
      <c r="F9" s="5" t="n">
        <v>780742</v>
      </c>
    </row>
    <row r="10" spans="1:6">
      <c r="A10" s="4" t="s">
        <v>99</v>
      </c>
      <c r="C10" s="5" t="n">
        <v>22</v>
      </c>
    </row>
    <row r="11" spans="1:6">
      <c r="A11" s="4" t="s">
        <v>100</v>
      </c>
      <c r="D11" s="5" t="n">
        <v>5545200</v>
      </c>
      <c r="F11" s="5" t="n">
        <v>5545200</v>
      </c>
    </row>
    <row r="12" spans="1:6">
      <c r="A12" s="4" t="s">
        <v>101</v>
      </c>
      <c r="D12" s="5" t="n">
        <v>36772</v>
      </c>
      <c r="F12" s="5" t="n">
        <v>36772</v>
      </c>
    </row>
    <row r="13" spans="1:6">
      <c r="A13" s="4" t="s">
        <v>102</v>
      </c>
      <c r="D13" s="5" t="n">
        <v>-2078065</v>
      </c>
      <c r="F13" s="5" t="n">
        <v>-2078065</v>
      </c>
    </row>
    <row r="14" spans="1:6">
      <c r="A14" s="4" t="s">
        <v>103</v>
      </c>
      <c r="E14" s="5" t="n">
        <v>-10056696</v>
      </c>
      <c r="F14" s="5" t="n">
        <v>-10056696</v>
      </c>
    </row>
    <row r="15" spans="1:6">
      <c r="A15" s="4" t="s">
        <v>104</v>
      </c>
      <c r="C15" s="6" t="n">
        <v>3</v>
      </c>
      <c r="D15" s="5" t="n">
        <v>42234409</v>
      </c>
      <c r="E15" s="5" t="n">
        <v>-47185525</v>
      </c>
      <c r="F15" s="5" t="n">
        <v>-4951113</v>
      </c>
    </row>
    <row r="16" spans="1:6">
      <c r="A16" s="4" t="s">
        <v>105</v>
      </c>
      <c r="C16" s="5" t="n">
        <v>3065</v>
      </c>
    </row>
    <row r="17" spans="1:6">
      <c r="A17" s="4" t="s">
        <v>91</v>
      </c>
      <c r="C17" s="6" t="n">
        <v>3</v>
      </c>
      <c r="D17" s="5" t="n">
        <v>37235403</v>
      </c>
      <c r="E17" s="5" t="n">
        <v>-37128829</v>
      </c>
      <c r="F17" s="5" t="n">
        <v>106577</v>
      </c>
    </row>
    <row r="18" spans="1:6">
      <c r="A18" s="4" t="s">
        <v>92</v>
      </c>
      <c r="C18" s="5" t="n">
        <v>3022</v>
      </c>
    </row>
    <row r="19" spans="1:6">
      <c r="A19" s="3" t="s">
        <v>93</v>
      </c>
    </row>
    <row r="20" spans="1:6">
      <c r="A20" s="4" t="s">
        <v>103</v>
      </c>
      <c r="F20" s="5" t="n">
        <v>-48453292</v>
      </c>
    </row>
    <row r="21" spans="1:6">
      <c r="A21" s="4" t="s">
        <v>106</v>
      </c>
      <c r="C21" s="6" t="n">
        <v>3</v>
      </c>
      <c r="D21" s="5" t="n">
        <v>75570419</v>
      </c>
      <c r="E21" s="5" t="n">
        <v>-85582121</v>
      </c>
      <c r="F21" s="5" t="n">
        <v>-10011699</v>
      </c>
    </row>
    <row r="22" spans="1:6">
      <c r="A22" s="4" t="s">
        <v>107</v>
      </c>
      <c r="C22" s="5" t="n">
        <v>3219</v>
      </c>
    </row>
    <row r="23" spans="1:6">
      <c r="A23" s="4" t="s">
        <v>104</v>
      </c>
      <c r="C23" s="6" t="n">
        <v>3</v>
      </c>
      <c r="D23" s="5" t="n">
        <v>42234409</v>
      </c>
      <c r="E23" s="5" t="n">
        <v>-47185525</v>
      </c>
      <c r="F23" s="5" t="n">
        <v>-4951113</v>
      </c>
    </row>
    <row r="24" spans="1:6">
      <c r="A24" s="4" t="s">
        <v>105</v>
      </c>
      <c r="C24" s="5" t="n">
        <v>3065</v>
      </c>
    </row>
    <row r="25" spans="1:6">
      <c r="A25" s="3" t="s">
        <v>93</v>
      </c>
    </row>
    <row r="26" spans="1:6">
      <c r="A26" s="4" t="s">
        <v>108</v>
      </c>
      <c r="D26" s="5" t="n">
        <v>1079999</v>
      </c>
      <c r="F26" s="5" t="n">
        <v>1079999</v>
      </c>
    </row>
    <row r="27" spans="1:6">
      <c r="A27" s="4" t="s">
        <v>109</v>
      </c>
      <c r="C27" s="5" t="n">
        <v>44</v>
      </c>
    </row>
    <row r="28" spans="1:6">
      <c r="A28" s="4" t="s">
        <v>94</v>
      </c>
      <c r="D28" s="5" t="n">
        <v>1108124</v>
      </c>
      <c r="F28" s="5" t="n">
        <v>1108124</v>
      </c>
    </row>
    <row r="29" spans="1:6">
      <c r="A29" s="4" t="s">
        <v>95</v>
      </c>
      <c r="C29" s="5" t="n">
        <v>63</v>
      </c>
    </row>
    <row r="30" spans="1:6">
      <c r="A30" s="4" t="s">
        <v>96</v>
      </c>
      <c r="D30" s="5" t="n">
        <v>1244341</v>
      </c>
      <c r="F30" s="5" t="n">
        <v>1244341</v>
      </c>
    </row>
    <row r="31" spans="1:6">
      <c r="A31" s="4" t="s">
        <v>97</v>
      </c>
      <c r="C31" s="5" t="n">
        <v>22</v>
      </c>
    </row>
    <row r="32" spans="1:6">
      <c r="A32" s="4" t="s">
        <v>110</v>
      </c>
      <c r="D32" s="5" t="n">
        <v>1612676</v>
      </c>
      <c r="F32" s="5" t="n">
        <v>1612676</v>
      </c>
    </row>
    <row r="33" spans="1:6">
      <c r="A33" s="4" t="s">
        <v>111</v>
      </c>
      <c r="C33" s="5" t="n">
        <v>25</v>
      </c>
    </row>
    <row r="34" spans="1:6">
      <c r="A34" s="4" t="s">
        <v>112</v>
      </c>
      <c r="D34" s="5" t="n">
        <v>25385738</v>
      </c>
      <c r="F34" s="5" t="n">
        <v>25385738</v>
      </c>
    </row>
    <row r="35" spans="1:6">
      <c r="A35" s="4" t="s">
        <v>102</v>
      </c>
      <c r="D35" s="5" t="n">
        <v>2905132</v>
      </c>
      <c r="F35" s="5" t="n">
        <v>2905132</v>
      </c>
    </row>
    <row r="36" spans="1:6">
      <c r="A36" s="4" t="s">
        <v>103</v>
      </c>
      <c r="E36" s="5" t="n">
        <v>-38396596</v>
      </c>
      <c r="F36" s="5" t="n">
        <v>-38396596</v>
      </c>
    </row>
    <row r="37" spans="1:6">
      <c r="A37" s="4" t="s">
        <v>106</v>
      </c>
      <c r="C37" s="6" t="n">
        <v>3</v>
      </c>
      <c r="D37" s="5" t="n">
        <v>75570419</v>
      </c>
      <c r="E37" s="5" t="n">
        <v>-85582121</v>
      </c>
      <c r="F37" s="5" t="n">
        <v>-10011699</v>
      </c>
    </row>
    <row r="38" spans="1:6">
      <c r="A38" s="4" t="s">
        <v>107</v>
      </c>
      <c r="C38" s="5" t="n">
        <v>3219</v>
      </c>
    </row>
    <row r="39" spans="1:6">
      <c r="A39" s="4" t="s">
        <v>113</v>
      </c>
      <c r="B39" s="6" t="n">
        <v>1</v>
      </c>
      <c r="C39" s="6" t="n">
        <v>684</v>
      </c>
      <c r="D39" s="5" t="n">
        <v>104574113</v>
      </c>
      <c r="E39" s="5" t="n">
        <v>-113812053</v>
      </c>
      <c r="F39" s="5" t="n">
        <v>-9237255</v>
      </c>
    </row>
    <row r="40" spans="1:6">
      <c r="A40" s="4" t="s">
        <v>114</v>
      </c>
      <c r="B40" s="5" t="n">
        <v>1048</v>
      </c>
      <c r="C40" s="5" t="n">
        <v>684342</v>
      </c>
    </row>
    <row r="41" spans="1:6">
      <c r="A41" s="3" t="s">
        <v>93</v>
      </c>
    </row>
    <row r="42" spans="1:6">
      <c r="A42" s="4" t="s">
        <v>96</v>
      </c>
      <c r="C42" s="6" t="n">
        <v>46243</v>
      </c>
      <c r="D42" s="5" t="n">
        <v>-28093</v>
      </c>
      <c r="F42" s="5" t="n">
        <v>18150</v>
      </c>
    </row>
    <row r="43" spans="1:6">
      <c r="A43" s="4" t="s">
        <v>97</v>
      </c>
      <c r="C43" s="5" t="n">
        <v>46242792</v>
      </c>
    </row>
    <row r="44" spans="1:6">
      <c r="A44" s="4" t="s">
        <v>98</v>
      </c>
      <c r="C44" s="6" t="n">
        <v>257545</v>
      </c>
      <c r="D44" s="5" t="n">
        <v>-210358</v>
      </c>
      <c r="F44" s="5" t="n">
        <v>47187</v>
      </c>
    </row>
    <row r="45" spans="1:6">
      <c r="A45" s="4" t="s">
        <v>99</v>
      </c>
      <c r="C45" s="5" t="n">
        <v>257544764</v>
      </c>
    </row>
    <row r="46" spans="1:6">
      <c r="A46" s="4" t="s">
        <v>115</v>
      </c>
      <c r="B46" s="6" t="n">
        <v>-1</v>
      </c>
      <c r="C46" s="6" t="n">
        <v>2632629</v>
      </c>
      <c r="D46" s="5" t="n">
        <v>-2632628</v>
      </c>
    </row>
    <row r="47" spans="1:6">
      <c r="A47" s="4" t="s">
        <v>116</v>
      </c>
      <c r="B47" s="5" t="n">
        <v>-749</v>
      </c>
      <c r="C47" s="5" t="n">
        <v>2632629380</v>
      </c>
    </row>
    <row r="48" spans="1:6">
      <c r="A48" s="4" t="s">
        <v>117</v>
      </c>
      <c r="B48" s="6" t="n">
        <v>1</v>
      </c>
      <c r="D48" s="5" t="n">
        <v>799999</v>
      </c>
      <c r="F48" s="5" t="n">
        <v>800000</v>
      </c>
    </row>
    <row r="49" spans="1:6">
      <c r="A49" s="4" t="s">
        <v>118</v>
      </c>
      <c r="B49" s="5" t="n">
        <v>800</v>
      </c>
    </row>
    <row r="50" spans="1:6">
      <c r="A50" s="4" t="s">
        <v>112</v>
      </c>
      <c r="D50" s="5" t="n">
        <v>4292178</v>
      </c>
      <c r="F50" s="5" t="n">
        <v>4292178</v>
      </c>
    </row>
    <row r="51" spans="1:6">
      <c r="A51" s="4" t="s">
        <v>119</v>
      </c>
      <c r="D51" s="5" t="n">
        <v>122122</v>
      </c>
      <c r="F51" s="5" t="n">
        <v>122122</v>
      </c>
    </row>
    <row r="52" spans="1:6">
      <c r="A52" s="4" t="s">
        <v>120</v>
      </c>
      <c r="D52" s="5" t="n">
        <v>1032555</v>
      </c>
      <c r="F52" s="5" t="n">
        <v>1032555</v>
      </c>
    </row>
    <row r="53" spans="1:6">
      <c r="A53" s="4" t="s">
        <v>103</v>
      </c>
      <c r="E53" s="5" t="n">
        <v>-9810949</v>
      </c>
      <c r="F53" s="5" t="n">
        <v>-9810949</v>
      </c>
    </row>
    <row r="54" spans="1:6">
      <c r="A54" s="4" t="s">
        <v>121</v>
      </c>
      <c r="B54" s="6" t="n">
        <v>1</v>
      </c>
      <c r="C54" s="6" t="n">
        <v>2937101</v>
      </c>
      <c r="D54" s="5" t="n">
        <v>107949888</v>
      </c>
      <c r="E54" s="5" t="n">
        <v>-123623002</v>
      </c>
      <c r="F54" s="5" t="n">
        <v>-12736012</v>
      </c>
    </row>
    <row r="55" spans="1:6">
      <c r="A55" s="4" t="s">
        <v>122</v>
      </c>
      <c r="B55" s="5" t="n">
        <v>1099</v>
      </c>
      <c r="C55" s="5" t="n">
        <v>2937101278</v>
      </c>
    </row>
    <row r="56" spans="1:6">
      <c r="A56" s="4" t="s">
        <v>113</v>
      </c>
      <c r="B56" s="6" t="n">
        <v>1</v>
      </c>
      <c r="C56" s="6" t="n">
        <v>684</v>
      </c>
      <c r="D56" s="5" t="n">
        <v>104574113</v>
      </c>
      <c r="E56" s="5" t="n">
        <v>-113812053</v>
      </c>
      <c r="F56" s="5" t="n">
        <v>-9237255</v>
      </c>
    </row>
    <row r="57" spans="1:6">
      <c r="A57" s="4" t="s">
        <v>114</v>
      </c>
      <c r="B57" s="5" t="n">
        <v>1048</v>
      </c>
      <c r="C57" s="5" t="n">
        <v>684342</v>
      </c>
    </row>
    <row r="58" spans="1:6">
      <c r="A58" s="3" t="s">
        <v>93</v>
      </c>
    </row>
    <row r="59" spans="1:6">
      <c r="A59" s="4" t="s">
        <v>103</v>
      </c>
      <c r="F59" s="5" t="n">
        <v>-14412818</v>
      </c>
    </row>
    <row r="60" spans="1:6">
      <c r="A60" s="4" t="s">
        <v>123</v>
      </c>
      <c r="B60" s="6" t="n">
        <v>1</v>
      </c>
      <c r="C60" s="6" t="n">
        <v>3701872</v>
      </c>
      <c r="D60" s="5" t="n">
        <v>109978769</v>
      </c>
      <c r="E60" s="5" t="n">
        <v>-128224871</v>
      </c>
      <c r="F60" s="5" t="n">
        <v>-14544229</v>
      </c>
    </row>
    <row r="61" spans="1:6">
      <c r="A61" s="4" t="s">
        <v>124</v>
      </c>
      <c r="B61" s="5" t="n">
        <v>1135</v>
      </c>
      <c r="C61" s="5" t="n">
        <v>3701872193</v>
      </c>
    </row>
    <row r="62" spans="1:6">
      <c r="A62" s="4" t="s">
        <v>121</v>
      </c>
      <c r="B62" s="6" t="n">
        <v>1</v>
      </c>
      <c r="C62" s="6" t="n">
        <v>2937101</v>
      </c>
      <c r="D62" s="5" t="n">
        <v>107949888</v>
      </c>
      <c r="E62" s="5" t="n">
        <v>-123623002</v>
      </c>
      <c r="F62" s="5" t="n">
        <v>-12736012</v>
      </c>
    </row>
    <row r="63" spans="1:6">
      <c r="A63" s="4" t="s">
        <v>122</v>
      </c>
      <c r="B63" s="5" t="n">
        <v>1099</v>
      </c>
      <c r="C63" s="5" t="n">
        <v>2937101278</v>
      </c>
    </row>
    <row r="64" spans="1:6">
      <c r="A64" s="3" t="s">
        <v>93</v>
      </c>
    </row>
    <row r="65" spans="1:6">
      <c r="A65" s="4" t="s">
        <v>96</v>
      </c>
      <c r="C65" s="6" t="n">
        <v>12044</v>
      </c>
      <c r="D65" s="5" t="n">
        <v>-10839</v>
      </c>
      <c r="F65" s="5" t="n">
        <v>1205</v>
      </c>
    </row>
    <row r="66" spans="1:6">
      <c r="A66" s="4" t="s">
        <v>97</v>
      </c>
      <c r="C66" s="5" t="n">
        <v>12043639</v>
      </c>
    </row>
    <row r="67" spans="1:6">
      <c r="A67" s="4" t="s">
        <v>115</v>
      </c>
      <c r="C67" s="6" t="n">
        <v>752727</v>
      </c>
      <c r="D67" s="5" t="n">
        <v>-752728</v>
      </c>
      <c r="F67" s="5" t="n">
        <v>-1</v>
      </c>
    </row>
    <row r="68" spans="1:6">
      <c r="A68" s="4" t="s">
        <v>116</v>
      </c>
      <c r="B68" s="5" t="n">
        <v>-54</v>
      </c>
      <c r="C68" s="5" t="n">
        <v>752727276</v>
      </c>
    </row>
    <row r="69" spans="1:6">
      <c r="A69" s="4" t="s">
        <v>117</v>
      </c>
      <c r="D69" s="5" t="n">
        <v>90000</v>
      </c>
      <c r="F69" s="5" t="n">
        <v>90000</v>
      </c>
    </row>
    <row r="70" spans="1:6">
      <c r="A70" s="4" t="s">
        <v>118</v>
      </c>
      <c r="B70" s="5" t="n">
        <v>90</v>
      </c>
    </row>
    <row r="71" spans="1:6">
      <c r="A71" s="4" t="s">
        <v>112</v>
      </c>
      <c r="D71" s="5" t="n">
        <v>2627176</v>
      </c>
      <c r="F71" s="5" t="n">
        <v>2627176</v>
      </c>
    </row>
    <row r="72" spans="1:6">
      <c r="A72" s="4" t="s">
        <v>120</v>
      </c>
      <c r="D72" s="5" t="n">
        <v>75272</v>
      </c>
      <c r="F72" s="5" t="n">
        <v>75272</v>
      </c>
    </row>
    <row r="73" spans="1:6">
      <c r="A73" s="4" t="s">
        <v>103</v>
      </c>
      <c r="E73" s="5" t="n">
        <v>-4601869</v>
      </c>
      <c r="F73" s="5" t="n">
        <v>-4601869</v>
      </c>
    </row>
    <row r="74" spans="1:6">
      <c r="A74" s="4" t="s">
        <v>123</v>
      </c>
      <c r="B74" s="6" t="n">
        <v>1</v>
      </c>
      <c r="C74" s="6" t="n">
        <v>3701872</v>
      </c>
      <c r="D74" s="6" t="n">
        <v>109978769</v>
      </c>
      <c r="E74" s="6" t="n">
        <v>-128224871</v>
      </c>
      <c r="F74" s="6" t="n">
        <v>-14544229</v>
      </c>
    </row>
    <row r="75" spans="1:6">
      <c r="A75" s="4" t="s">
        <v>124</v>
      </c>
      <c r="B75" s="5" t="n">
        <v>1135</v>
      </c>
      <c r="C75" s="5" t="n">
        <v>3701872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89</v>
      </c>
      <c r="B1" s="2" t="s">
        <v>490</v>
      </c>
    </row>
    <row r="2" spans="1:2">
      <c r="A2" s="3" t="s">
        <v>179</v>
      </c>
    </row>
    <row r="3" spans="1:2">
      <c r="A3" s="4" t="s">
        <v>23</v>
      </c>
      <c r="B3" s="6" t="n">
        <v>11142</v>
      </c>
    </row>
    <row r="4" spans="1:2">
      <c r="A4" s="4" t="s">
        <v>491</v>
      </c>
      <c r="B4" s="5" t="n">
        <v>0</v>
      </c>
    </row>
    <row r="5" spans="1:2">
      <c r="A5" s="4" t="s">
        <v>90</v>
      </c>
      <c r="B5" s="6" t="n">
        <v>111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1"/>
    <col customWidth="1" max="7" min="7" width="21"/>
    <col customWidth="1" max="8" min="8" width="21"/>
    <col customWidth="1" max="9" min="9" width="24"/>
  </cols>
  <sheetData>
    <row r="1" spans="1:9">
      <c r="A1" s="1" t="s">
        <v>492</v>
      </c>
      <c r="B1" s="2" t="s">
        <v>493</v>
      </c>
      <c r="C1" s="2" t="s">
        <v>494</v>
      </c>
      <c r="D1" s="2" t="s">
        <v>495</v>
      </c>
      <c r="E1" s="2" t="s">
        <v>496</v>
      </c>
      <c r="F1" s="2" t="s">
        <v>249</v>
      </c>
      <c r="G1" s="2" t="s">
        <v>490</v>
      </c>
      <c r="H1" s="2" t="s">
        <v>497</v>
      </c>
      <c r="I1" s="2" t="s">
        <v>498</v>
      </c>
    </row>
    <row r="2" spans="1:9">
      <c r="A2" s="3" t="s">
        <v>499</v>
      </c>
    </row>
    <row r="3" spans="1:9">
      <c r="A3" s="4" t="s">
        <v>500</v>
      </c>
      <c r="G3" s="6" t="n">
        <v>11142</v>
      </c>
    </row>
    <row r="4" spans="1:9">
      <c r="A4" s="4" t="s">
        <v>501</v>
      </c>
      <c r="E4" s="6" t="n">
        <v>0</v>
      </c>
      <c r="G4" s="6" t="n">
        <v>22550</v>
      </c>
    </row>
    <row r="5" spans="1:9">
      <c r="A5" s="4" t="s">
        <v>502</v>
      </c>
      <c r="E5" s="6" t="n">
        <v>10426</v>
      </c>
      <c r="F5" s="6" t="n">
        <v>25010</v>
      </c>
    </row>
    <row r="6" spans="1:9">
      <c r="A6" s="4" t="s">
        <v>503</v>
      </c>
    </row>
    <row r="7" spans="1:9">
      <c r="A7" s="3" t="s">
        <v>499</v>
      </c>
    </row>
    <row r="8" spans="1:9">
      <c r="A8" s="4" t="s">
        <v>504</v>
      </c>
      <c r="I8" s="5" t="n">
        <v>1500</v>
      </c>
    </row>
    <row r="9" spans="1:9">
      <c r="A9" s="4" t="s">
        <v>505</v>
      </c>
      <c r="I9" s="6" t="n">
        <v>1750</v>
      </c>
    </row>
    <row r="10" spans="1:9">
      <c r="A10" s="4" t="s">
        <v>506</v>
      </c>
      <c r="I10" s="4" t="s">
        <v>507</v>
      </c>
    </row>
    <row r="11" spans="1:9">
      <c r="A11" s="4" t="s">
        <v>500</v>
      </c>
      <c r="I11" s="6" t="n">
        <v>1803</v>
      </c>
    </row>
    <row r="12" spans="1:9">
      <c r="A12" s="4" t="s">
        <v>508</v>
      </c>
      <c r="I12" s="6" t="n">
        <v>1857</v>
      </c>
    </row>
    <row r="13" spans="1:9">
      <c r="A13" s="4" t="s">
        <v>509</v>
      </c>
    </row>
    <row r="14" spans="1:9">
      <c r="A14" s="3" t="s">
        <v>499</v>
      </c>
    </row>
    <row r="15" spans="1:9">
      <c r="A15" s="4" t="s">
        <v>505</v>
      </c>
      <c r="H15" s="6" t="n">
        <v>4510</v>
      </c>
    </row>
    <row r="16" spans="1:9">
      <c r="A16" s="4" t="s">
        <v>501</v>
      </c>
      <c r="H16" s="6" t="n">
        <v>54120</v>
      </c>
    </row>
    <row r="17" spans="1:9">
      <c r="A17" s="4" t="s">
        <v>510</v>
      </c>
    </row>
    <row r="18" spans="1:9">
      <c r="A18" s="3" t="s">
        <v>499</v>
      </c>
    </row>
    <row r="19" spans="1:9">
      <c r="A19" s="4" t="s">
        <v>511</v>
      </c>
      <c r="E19" s="5" t="n">
        <v>49</v>
      </c>
    </row>
    <row r="20" spans="1:9">
      <c r="A20" s="4" t="s">
        <v>512</v>
      </c>
      <c r="D20" s="4" t="s">
        <v>513</v>
      </c>
    </row>
    <row r="21" spans="1:9">
      <c r="A21" s="4" t="s">
        <v>514</v>
      </c>
      <c r="E21" s="5" t="n">
        <v>58297317</v>
      </c>
    </row>
    <row r="22" spans="1:9">
      <c r="A22" s="4" t="s">
        <v>515</v>
      </c>
      <c r="D22" s="5" t="n">
        <v>1250000</v>
      </c>
    </row>
    <row r="23" spans="1:9">
      <c r="A23" s="4" t="s">
        <v>516</v>
      </c>
    </row>
    <row r="24" spans="1:9">
      <c r="A24" s="3" t="s">
        <v>499</v>
      </c>
    </row>
    <row r="25" spans="1:9">
      <c r="A25" s="4" t="s">
        <v>515</v>
      </c>
      <c r="C25" s="5" t="n">
        <v>14</v>
      </c>
    </row>
    <row r="26" spans="1:9">
      <c r="A26" s="4" t="s">
        <v>517</v>
      </c>
      <c r="C26" s="5" t="n">
        <v>34</v>
      </c>
    </row>
    <row r="27" spans="1:9">
      <c r="A27" s="4" t="s">
        <v>518</v>
      </c>
      <c r="C27" s="4" t="s">
        <v>519</v>
      </c>
    </row>
    <row r="28" spans="1:9">
      <c r="A28" s="4" t="s">
        <v>520</v>
      </c>
    </row>
    <row r="29" spans="1:9">
      <c r="A29" s="3" t="s">
        <v>499</v>
      </c>
    </row>
    <row r="30" spans="1:9">
      <c r="A30" s="4" t="s">
        <v>515</v>
      </c>
      <c r="C30" s="5" t="n">
        <v>2</v>
      </c>
    </row>
    <row r="31" spans="1:9">
      <c r="A31" s="4" t="s">
        <v>517</v>
      </c>
      <c r="C31" s="5" t="n">
        <v>4</v>
      </c>
    </row>
    <row r="32" spans="1:9">
      <c r="A32" s="4" t="s">
        <v>521</v>
      </c>
    </row>
    <row r="33" spans="1:9">
      <c r="A33" s="3" t="s">
        <v>499</v>
      </c>
    </row>
    <row r="34" spans="1:9">
      <c r="A34" s="4" t="s">
        <v>515</v>
      </c>
      <c r="C34" s="5" t="n">
        <v>1</v>
      </c>
    </row>
    <row r="35" spans="1:9">
      <c r="A35" s="4" t="s">
        <v>517</v>
      </c>
      <c r="C35" s="5" t="n">
        <v>1</v>
      </c>
    </row>
    <row r="36" spans="1:9">
      <c r="A36" s="4" t="s">
        <v>518</v>
      </c>
      <c r="C36" s="4" t="s">
        <v>522</v>
      </c>
    </row>
    <row r="37" spans="1:9">
      <c r="A37" s="4" t="s">
        <v>523</v>
      </c>
    </row>
    <row r="38" spans="1:9">
      <c r="A38" s="3" t="s">
        <v>499</v>
      </c>
    </row>
    <row r="39" spans="1:9">
      <c r="A39" s="4" t="s">
        <v>514</v>
      </c>
      <c r="E39" s="5" t="n">
        <v>21</v>
      </c>
    </row>
    <row r="40" spans="1:9">
      <c r="A40" s="4" t="s">
        <v>517</v>
      </c>
      <c r="E40" s="5" t="n">
        <v>23</v>
      </c>
    </row>
    <row r="41" spans="1:9">
      <c r="A41" s="4" t="s">
        <v>518</v>
      </c>
      <c r="E41" s="4" t="s">
        <v>320</v>
      </c>
    </row>
    <row r="42" spans="1:9">
      <c r="A42" s="4" t="s">
        <v>524</v>
      </c>
      <c r="E42" s="6" t="n">
        <v>57000</v>
      </c>
    </row>
    <row r="43" spans="1:9">
      <c r="A43" s="4" t="s">
        <v>525</v>
      </c>
    </row>
    <row r="44" spans="1:9">
      <c r="A44" s="3" t="s">
        <v>499</v>
      </c>
    </row>
    <row r="45" spans="1:9">
      <c r="A45" s="4" t="s">
        <v>514</v>
      </c>
      <c r="B45" s="5" t="n">
        <v>667</v>
      </c>
    </row>
    <row r="46" spans="1:9">
      <c r="A46" s="4" t="s">
        <v>526</v>
      </c>
      <c r="B46" s="6" t="n">
        <v>8000000</v>
      </c>
    </row>
    <row r="47" spans="1:9">
      <c r="A47" s="4" t="s">
        <v>527</v>
      </c>
      <c r="B47" s="4" t="s">
        <v>528</v>
      </c>
    </row>
    <row r="48" spans="1:9">
      <c r="A48" s="4" t="s">
        <v>529</v>
      </c>
    </row>
    <row r="49" spans="1:9">
      <c r="A49" s="3" t="s">
        <v>499</v>
      </c>
    </row>
    <row r="50" spans="1:9">
      <c r="A50" s="4" t="s">
        <v>526</v>
      </c>
      <c r="B50" s="6" t="n">
        <v>1000000</v>
      </c>
    </row>
    <row r="51" spans="1:9">
      <c r="A51" s="4" t="s">
        <v>530</v>
      </c>
    </row>
    <row r="52" spans="1:9">
      <c r="A52" s="3" t="s">
        <v>499</v>
      </c>
    </row>
    <row r="53" spans="1:9">
      <c r="A53" s="4" t="s">
        <v>526</v>
      </c>
      <c r="B53" s="5" t="n">
        <v>2000000</v>
      </c>
    </row>
    <row r="54" spans="1:9">
      <c r="A54" s="4" t="s">
        <v>531</v>
      </c>
    </row>
    <row r="55" spans="1:9">
      <c r="A55" s="3" t="s">
        <v>499</v>
      </c>
    </row>
    <row r="56" spans="1:9">
      <c r="A56" s="4" t="s">
        <v>526</v>
      </c>
      <c r="B56"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2</v>
      </c>
      <c r="B1" s="2" t="s">
        <v>533</v>
      </c>
      <c r="C1" s="2" t="s">
        <v>534</v>
      </c>
      <c r="D1" s="2" t="s">
        <v>65</v>
      </c>
      <c r="E1" s="2" t="s">
        <v>2</v>
      </c>
    </row>
    <row r="2" spans="1:5">
      <c r="A2" s="3" t="s">
        <v>535</v>
      </c>
    </row>
    <row r="3" spans="1:5">
      <c r="A3" s="4" t="s">
        <v>140</v>
      </c>
      <c r="D3" s="6" t="n">
        <v>1592124</v>
      </c>
    </row>
    <row r="4" spans="1:5">
      <c r="A4" s="4" t="s">
        <v>59</v>
      </c>
    </row>
    <row r="5" spans="1:5">
      <c r="A5" s="3" t="s">
        <v>535</v>
      </c>
    </row>
    <row r="6" spans="1:5">
      <c r="A6" s="4" t="s">
        <v>342</v>
      </c>
      <c r="E6" s="5" t="n">
        <v>3385356656</v>
      </c>
    </row>
    <row r="7" spans="1:5">
      <c r="A7" s="4" t="s">
        <v>536</v>
      </c>
    </row>
    <row r="8" spans="1:5">
      <c r="A8" s="3" t="s">
        <v>535</v>
      </c>
    </row>
    <row r="9" spans="1:5">
      <c r="A9" s="4" t="s">
        <v>342</v>
      </c>
      <c r="B9" s="5" t="n">
        <v>449981061</v>
      </c>
    </row>
    <row r="10" spans="1:5">
      <c r="A10" s="4" t="s">
        <v>537</v>
      </c>
      <c r="B10" s="5" t="n">
        <v>32</v>
      </c>
    </row>
    <row r="11" spans="1:5">
      <c r="A11" s="4" t="s">
        <v>538</v>
      </c>
      <c r="B11" s="5" t="n">
        <v>20</v>
      </c>
    </row>
    <row r="12" spans="1:5">
      <c r="A12" s="4" t="s">
        <v>539</v>
      </c>
      <c r="C12" s="6" t="n">
        <v>1284542</v>
      </c>
    </row>
    <row r="13" spans="1:5">
      <c r="A13" s="4" t="s">
        <v>540</v>
      </c>
    </row>
    <row r="14" spans="1:5">
      <c r="A14" s="3" t="s">
        <v>535</v>
      </c>
    </row>
    <row r="15" spans="1:5">
      <c r="A15" s="4" t="s">
        <v>541</v>
      </c>
      <c r="B15" s="5" t="n">
        <v>20</v>
      </c>
    </row>
    <row r="16" spans="1:5">
      <c r="A16" s="4" t="s">
        <v>140</v>
      </c>
      <c r="B16" s="6"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5</v>
      </c>
    </row>
    <row r="3" spans="1:3">
      <c r="A3" s="3" t="s">
        <v>126</v>
      </c>
    </row>
    <row r="4" spans="1:3">
      <c r="A4" s="4" t="s">
        <v>103</v>
      </c>
      <c r="B4" s="6" t="n">
        <v>-14412818</v>
      </c>
      <c r="C4" s="6" t="n">
        <v>-48453292</v>
      </c>
    </row>
    <row r="5" spans="1:3">
      <c r="A5" s="3" t="s">
        <v>127</v>
      </c>
    </row>
    <row r="6" spans="1:3">
      <c r="A6" s="4" t="s">
        <v>70</v>
      </c>
      <c r="B6" s="5" t="n">
        <v>6248</v>
      </c>
      <c r="C6" s="5" t="n">
        <v>4552</v>
      </c>
    </row>
    <row r="7" spans="1:3">
      <c r="A7" s="4" t="s">
        <v>128</v>
      </c>
      <c r="B7" s="5" t="n">
        <v>6938708</v>
      </c>
      <c r="C7" s="5" t="n">
        <v>37961374</v>
      </c>
    </row>
    <row r="8" spans="1:3">
      <c r="A8" s="4" t="s">
        <v>129</v>
      </c>
      <c r="B8" s="5" t="n">
        <v>815506</v>
      </c>
      <c r="C8" s="5" t="n">
        <v>1469387</v>
      </c>
    </row>
    <row r="9" spans="1:3">
      <c r="A9" s="4" t="s">
        <v>130</v>
      </c>
      <c r="B9" s="5" t="n">
        <v>825953</v>
      </c>
      <c r="C9" s="5" t="n">
        <v>2541956</v>
      </c>
    </row>
    <row r="10" spans="1:3">
      <c r="A10" s="3" t="s">
        <v>131</v>
      </c>
    </row>
    <row r="11" spans="1:3">
      <c r="A11" s="4" t="s">
        <v>33</v>
      </c>
      <c r="B11" s="5" t="n">
        <v>989717</v>
      </c>
      <c r="C11" s="5" t="n">
        <v>-463704</v>
      </c>
    </row>
    <row r="12" spans="1:3">
      <c r="A12" s="4" t="s">
        <v>38</v>
      </c>
      <c r="B12" s="5" t="n">
        <v>3757291</v>
      </c>
      <c r="C12" s="5" t="n">
        <v>270561</v>
      </c>
    </row>
    <row r="13" spans="1:3">
      <c r="A13" s="4" t="s">
        <v>39</v>
      </c>
      <c r="B13" s="5" t="n">
        <v>95168</v>
      </c>
      <c r="C13" s="5" t="n">
        <v>92521</v>
      </c>
    </row>
    <row r="14" spans="1:3">
      <c r="A14" s="4" t="s">
        <v>132</v>
      </c>
      <c r="B14" s="5" t="n">
        <v>-984227</v>
      </c>
      <c r="C14" s="5" t="n">
        <v>-6576645</v>
      </c>
    </row>
    <row r="15" spans="1:3">
      <c r="A15" s="3" t="s">
        <v>133</v>
      </c>
    </row>
    <row r="16" spans="1:3">
      <c r="A16" s="4" t="s">
        <v>134</v>
      </c>
      <c r="C16" s="5" t="n">
        <v>-15759</v>
      </c>
    </row>
    <row r="17" spans="1:3">
      <c r="A17" s="4" t="s">
        <v>135</v>
      </c>
      <c r="C17" s="5" t="n">
        <v>-15759</v>
      </c>
    </row>
    <row r="18" spans="1:3">
      <c r="A18" s="3" t="s">
        <v>136</v>
      </c>
    </row>
    <row r="19" spans="1:3">
      <c r="A19" s="4" t="s">
        <v>137</v>
      </c>
      <c r="C19" s="5" t="n">
        <v>3907750</v>
      </c>
    </row>
    <row r="20" spans="1:3">
      <c r="A20" s="4" t="s">
        <v>138</v>
      </c>
      <c r="B20" s="5" t="n">
        <v>-50000</v>
      </c>
    </row>
    <row r="21" spans="1:3">
      <c r="A21" s="4" t="s">
        <v>139</v>
      </c>
      <c r="C21" s="5" t="n">
        <v>1079999</v>
      </c>
    </row>
    <row r="22" spans="1:3">
      <c r="A22" s="4" t="s">
        <v>140</v>
      </c>
      <c r="C22" s="5" t="n">
        <v>1592124</v>
      </c>
    </row>
    <row r="23" spans="1:3">
      <c r="A23" s="4" t="s">
        <v>117</v>
      </c>
      <c r="B23" s="5" t="n">
        <v>890000</v>
      </c>
    </row>
    <row r="24" spans="1:3">
      <c r="A24" s="4" t="s">
        <v>141</v>
      </c>
      <c r="B24" s="5" t="n">
        <v>840000</v>
      </c>
      <c r="C24" s="5" t="n">
        <v>6579873</v>
      </c>
    </row>
    <row r="25" spans="1:3">
      <c r="A25" s="4" t="s">
        <v>142</v>
      </c>
      <c r="B25" s="5" t="n">
        <v>-144227</v>
      </c>
      <c r="C25" s="5" t="n">
        <v>-12531</v>
      </c>
    </row>
    <row r="26" spans="1:3">
      <c r="A26" s="4" t="s">
        <v>143</v>
      </c>
      <c r="B26" s="5" t="n">
        <v>155988</v>
      </c>
      <c r="C26" s="5" t="n">
        <v>217694</v>
      </c>
    </row>
    <row r="27" spans="1:3">
      <c r="A27" s="4" t="s">
        <v>144</v>
      </c>
      <c r="B27" s="5" t="n">
        <v>11761</v>
      </c>
      <c r="C27" s="5" t="n">
        <v>205163</v>
      </c>
    </row>
    <row r="28" spans="1:3">
      <c r="A28" s="3" t="s">
        <v>145</v>
      </c>
    </row>
    <row r="29" spans="1:3">
      <c r="A29" s="4" t="s">
        <v>146</v>
      </c>
      <c r="B29" s="5" t="n">
        <v>0</v>
      </c>
      <c r="C29" s="5" t="n">
        <v>0</v>
      </c>
    </row>
    <row r="30" spans="1:3">
      <c r="A30" s="4" t="s">
        <v>147</v>
      </c>
      <c r="C30" s="5" t="n">
        <v>800</v>
      </c>
    </row>
    <row r="31" spans="1:3">
      <c r="A31" s="3" t="s">
        <v>148</v>
      </c>
    </row>
    <row r="32" spans="1:3">
      <c r="A32" s="4" t="s">
        <v>149</v>
      </c>
      <c r="C32" s="5" t="n">
        <v>476387</v>
      </c>
    </row>
    <row r="33" spans="1:3">
      <c r="A33" s="4" t="s">
        <v>150</v>
      </c>
      <c r="C33" s="5" t="n">
        <v>2524879</v>
      </c>
    </row>
    <row r="34" spans="1:3">
      <c r="A34" s="4" t="s">
        <v>151</v>
      </c>
      <c r="B34" s="5" t="n">
        <v>47187</v>
      </c>
    </row>
    <row r="35" spans="1:3">
      <c r="A35" s="4" t="s">
        <v>152</v>
      </c>
      <c r="B35" s="5" t="n">
        <v>3385357</v>
      </c>
    </row>
    <row r="36" spans="1:3">
      <c r="A36" s="4" t="s">
        <v>119</v>
      </c>
      <c r="B36" s="5" t="n">
        <v>122122</v>
      </c>
    </row>
    <row r="37" spans="1:3">
      <c r="A37" s="4" t="s">
        <v>120</v>
      </c>
      <c r="B37" s="6" t="n">
        <v>1107827</v>
      </c>
    </row>
    <row r="38" spans="1:3">
      <c r="A38" s="4" t="s">
        <v>102</v>
      </c>
      <c r="C38" s="5" t="n">
        <v>2905132</v>
      </c>
    </row>
    <row r="39" spans="1:3">
      <c r="A39" s="4" t="s">
        <v>153</v>
      </c>
      <c r="C39" s="5" t="n">
        <v>2078065</v>
      </c>
    </row>
    <row r="40" spans="1:3">
      <c r="A40" s="4" t="s">
        <v>96</v>
      </c>
      <c r="C40" s="6" t="n">
        <v>1474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30:36Z</dcterms:created>
  <dcterms:modified xmlns:dcterms="http://purl.org/dc/terms/" xmlns:xsi="http://www.w3.org/2001/XMLSchema-instance" xsi:type="dcterms:W3CDTF">2019-04-09T16:30:36Z</dcterms:modified>
</cp:coreProperties>
</file>